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Cur" sheetId="2" r:id="rId2"/>
    <s:sheet name="Consolidated Balance Sheet (Cu3" sheetId="3" r:id="rId3"/>
    <s:sheet name="Consolidated Statements of Oper" sheetId="4" r:id="rId4"/>
    <s:sheet name="Consolidated Statements of Cash" sheetId="5" r:id="rId5"/>
    <s:sheet name="Note 1 - Nature of Business and" sheetId="6" r:id="rId6"/>
    <s:sheet name="Note 2 - Summary of Significant" sheetId="7" r:id="rId7"/>
    <s:sheet name="Note 3 - Going Concern" sheetId="8" r:id="rId8"/>
    <s:sheet name="Note 4 - Property and Equipment" sheetId="9" r:id="rId9"/>
    <s:sheet name="Note 5 - Intangible Assets" sheetId="10" r:id="rId10"/>
    <s:sheet name="Note 6 - Accounts Payable and A" sheetId="11" r:id="rId11"/>
    <s:sheet name="Note 7 - Due From_To Affiliates" sheetId="12" r:id="rId12"/>
    <s:sheet name="Note 8 - Convertible Notes Paya" sheetId="13" r:id="rId13"/>
    <s:sheet name="Note 9 - Loans Payable" sheetId="14" r:id="rId14"/>
    <s:sheet name="Note 10 - Stockholders' Equity" sheetId="15" r:id="rId15"/>
    <s:sheet name="Note 11 - Related Party Transac" sheetId="16" r:id="rId16"/>
    <s:sheet name="Note 12 - Fair Value Measuremen" sheetId="17" r:id="rId17"/>
    <s:sheet name="Note 13 - Subsequent Events" sheetId="18" r:id="rId18"/>
    <s:sheet name="Significant Accounting Policies" sheetId="19" r:id="rId19"/>
    <s:sheet name="Note 2 - Summary of Significa20" sheetId="20" r:id="rId20"/>
    <s:sheet name="Note 4 - Property and Equipme21" sheetId="21" r:id="rId21"/>
    <s:sheet name="Note 5 - Intangible Assets (Tab" sheetId="22" r:id="rId22"/>
    <s:sheet name="Note 6 - Accounts Payable and23" sheetId="23" r:id="rId23"/>
    <s:sheet name="Note 12 - Fair Value Measurem24" sheetId="24" r:id="rId24"/>
    <s:sheet name="Note 2 - Summary of Significa25" sheetId="25" r:id="rId25"/>
    <s:sheet name="Note 2 - Antidilutive Securitie" sheetId="26" r:id="rId26"/>
    <s:sheet name="Note 2 - Reclassifications (Det" sheetId="27" r:id="rId27"/>
    <s:sheet name="Note 3 - Going Concern (Details" sheetId="28" r:id="rId28"/>
    <s:sheet name="Note 4 - Property and Equipme29" sheetId="29" r:id="rId29"/>
    <s:sheet name="Note 4 - Property, Plant, and E" sheetId="30" r:id="rId30"/>
    <s:sheet name="Note 5 - Intangible Assets (Det" sheetId="31" r:id="rId31"/>
    <s:sheet name="Note 5 - Finite Lived Intangibl" sheetId="32" r:id="rId32"/>
    <s:sheet name="Note 6 - Payables and Accruals " sheetId="33" r:id="rId33"/>
    <s:sheet name="Note 7 - Due From_To Affiliat34" sheetId="34" r:id="rId34"/>
    <s:sheet name="Note 8 - Convertible Notes Pa35" sheetId="35" r:id="rId35"/>
    <s:sheet name="Note 9 - Loans Payable (Details" sheetId="36" r:id="rId36"/>
    <s:sheet name="Note 10 - Stockholders' Equity " sheetId="37" r:id="rId37"/>
    <s:sheet name="Note 11 - Related Party Trans38" sheetId="38" r:id="rId38"/>
    <s:sheet name="Note 12 - Fair Value Measurem39" sheetId="39" r:id="rId39"/>
    <s:sheet name="Note 13 - Subsequent Events (De" sheetId="40" r:id="rId40"/>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Jul. 31, 2015</t>
  </si>
  <si>
    <t>Sep. 21, 2015</t>
  </si>
  <si>
    <t>Entity Registrant Name</t>
  </si>
  <si>
    <t>REALBIZ MEDIA GROUP, INC</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5</t>
  </si>
  <si>
    <t>Document Fiscal Year Focus</t>
  </si>
  <si>
    <t>Document Fiscal Period Focus</t>
  </si>
  <si>
    <t>Q3</t>
  </si>
  <si>
    <t>Amendment Flag</t>
  </si>
  <si>
    <t>false</t>
  </si>
  <si>
    <t>Consolidated Balance Sheet (Current Period Unaudited) - Scenario, Unspecified [Domain] - USD ($)</t>
  </si>
  <si>
    <t>Oct. 31, 2014</t>
  </si>
  <si>
    <t>Series A Convertible Preferred Stock [Member]</t>
  </si>
  <si>
    <t>Stockholders' Equity</t>
  </si>
  <si>
    <t>Series A convertible preferred stock, $.001 par value; 120,000,000 authorized shares, 50,570,726 and 66,801,653 shares issued and outstanding at July 31, 2015 and October 31, 2014, respectively</t>
  </si>
  <si>
    <t>Series B Convertible Preferred Stock [Member]</t>
  </si>
  <si>
    <t>Series C Convertible Preferred Stock [Member]</t>
  </si>
  <si>
    <t>Cash</t>
  </si>
  <si>
    <t>Accounts receivable, net of allowance for doubtful accounts</t>
  </si>
  <si>
    <t>Prepaid expenses</t>
  </si>
  <si>
    <t>Total current assets</t>
  </si>
  <si>
    <t>Computer equipment - office</t>
  </si>
  <si>
    <t>Sales/Marketing agreement</t>
  </si>
  <si>
    <t>Due from affiliates</t>
  </si>
  <si>
    <t>Total assets</t>
  </si>
  <si>
    <t>Accounts payable and accrued expenses</t>
  </si>
  <si>
    <t>Deferred revenue</t>
  </si>
  <si>
    <t>Derivative liabilities</t>
  </si>
  <si>
    <t>Convertible notes payable, net of discount of $-0- and $-0-, respectively</t>
  </si>
  <si>
    <t>Loans payable</t>
  </si>
  <si>
    <t>Total current liabilities</t>
  </si>
  <si>
    <t>Convertible notes payable - long term, net of discount of $963,372 and $147,395, respectively</t>
  </si>
  <si>
    <t>Total liabilities</t>
  </si>
  <si>
    <t>Common stock, $.001 par value; 250,000,000 authorized, 113,977,503, and 84,980,282 shares issued and outstanding at July 31, 2015 and October 31, 2014, respectively</t>
  </si>
  <si>
    <t>Additional paid in capital</t>
  </si>
  <si>
    <t>Subscription advances</t>
  </si>
  <si>
    <t>Accumulated Other Comprehensive Income (Loss), Net of Tax</t>
  </si>
  <si>
    <t>Retained Earnings (Accumulated Deficit)</t>
  </si>
  <si>
    <t>Total RealBiz Media Group, Inc. stockholders' equity</t>
  </si>
  <si>
    <t>Noncontrolling interest</t>
  </si>
  <si>
    <t>Total stockholders' equity</t>
  </si>
  <si>
    <t>Total liabilities and stockholders' equity</t>
  </si>
  <si>
    <t>Consolidated Balance Sheet (Current Period Unaudited) (Parentheticals) - Scenario, Unspecified [Domain] - USD ($)</t>
  </si>
  <si>
    <t>Prefereed stock, par value (in dollars per share)</t>
  </si>
  <si>
    <t>Preferred stock, authorized (in shares)</t>
  </si>
  <si>
    <t>Preferred stock, issued (in shares)</t>
  </si>
  <si>
    <t>Preferred stock, outstanding (in shares)</t>
  </si>
  <si>
    <t>Discount</t>
  </si>
  <si>
    <t>Discount, noncurrent</t>
  </si>
  <si>
    <t>Common stock, par value (in dollars per share)</t>
  </si>
  <si>
    <t>Common stock, auhorized (in shares)</t>
  </si>
  <si>
    <t>Common stock, issued (in shares)</t>
  </si>
  <si>
    <t>Common stock, outstanding (in shares)</t>
  </si>
  <si>
    <t>Consolidated Statements of Operations and Comprehensive Loss (Unaudited) - Scenario, Unspecified [Domain] - USD ($)</t>
  </si>
  <si>
    <t>3 Months Ended</t>
  </si>
  <si>
    <t>Jul. 31, 2014</t>
  </si>
  <si>
    <t>Revenues</t>
  </si>
  <si>
    <t>Real estate media revenue</t>
  </si>
  <si>
    <t>Operating expenses</t>
  </si>
  <si>
    <t>Cost of revenue (exclusive of amortization)</t>
  </si>
  <si>
    <t>Technology and development</t>
  </si>
  <si>
    <t>Salaries and benefits</t>
  </si>
  <si>
    <t>Selling and promotions expense</t>
  </si>
  <si>
    <t>Amortization</t>
  </si>
  <si>
    <t>General and administrative</t>
  </si>
  <si>
    <t>Total operating expenses</t>
  </si>
  <si>
    <t>Operating loss</t>
  </si>
  <si>
    <t>Other income (expense)</t>
  </si>
  <si>
    <t>Interest expense</t>
  </si>
  <si>
    <t>(Loss) on change on fair value of derivatives</t>
  </si>
  <si>
    <t>Derivative liability expense</t>
  </si>
  <si>
    <t>Loss on conversion of convertible debt into common stock</t>
  </si>
  <si>
    <t>Gain on legal settlement of accounts payable</t>
  </si>
  <si>
    <t>Foreign exchange gain (loss)</t>
  </si>
  <si>
    <t>Total other income (expense)</t>
  </si>
  <si>
    <t>Net loss</t>
  </si>
  <si>
    <t>Net loss attributable to the noncontrolling interest</t>
  </si>
  <si>
    <t>Net loss attributable to RealBiz Media Group, Inc.</t>
  </si>
  <si>
    <t>Preferred Stock Dividend</t>
  </si>
  <si>
    <t>Net loss attributable to common shareholders</t>
  </si>
  <si>
    <t>Weighted average number of shares outstanding (in shares)</t>
  </si>
  <si>
    <t>Basic and diluted net loss per share (in dollars per share)</t>
  </si>
  <si>
    <t>Other comprehensive income (loss):</t>
  </si>
  <si>
    <t>Unrealized gain (loss) on currency translation adjustment</t>
  </si>
  <si>
    <t>Comprehensive income (loss)</t>
  </si>
  <si>
    <t>Consolidated Statements of Cash Flows (Unaudited) - USD ($)</t>
  </si>
  <si>
    <t>Common Stock [Member] | Conversion of Series B Preferred Shares To Common Stock [Member]</t>
  </si>
  <si>
    <t>Supplemental disclosure of non-cash investing and financing activity:</t>
  </si>
  <si>
    <t>Shares (in shares)</t>
  </si>
  <si>
    <t>Common Stock [Member]</t>
  </si>
  <si>
    <t>Value</t>
  </si>
  <si>
    <t>Warrant [Member] | Conversion of Series B Preferred Shares To Common Stock [Member]</t>
  </si>
  <si>
    <t>Warrant [Member]</t>
  </si>
  <si>
    <t>Preferred Series A Shares Converted To Common Stock [Member]</t>
  </si>
  <si>
    <t>Preferred Series B Shares Converted To Common Stock [Member]</t>
  </si>
  <si>
    <t>Preferred Series C Shares Converted To Common Stock [Member]</t>
  </si>
  <si>
    <t>Preferred Series D Shares Converted To Common Stock [Member]</t>
  </si>
  <si>
    <t>Promissory Notes Converted To Common Stock [Member]</t>
  </si>
  <si>
    <t>Common Stock Issued For Conversion Of Promissory Notes [Member]</t>
  </si>
  <si>
    <t>Common Stock Issued for Accrued Interest on Convertible Promissory Notes [Member]</t>
  </si>
  <si>
    <t>Common Stock Retired [Member]</t>
  </si>
  <si>
    <t>Preferred Stock Dividend Accrued [Member]</t>
  </si>
  <si>
    <t>Warrant Issued [Member]</t>
  </si>
  <si>
    <t>Conversion Of Convertible Series A Preferred Shares [Member]</t>
  </si>
  <si>
    <t>Series B Shares Issued for Settlement of Prior Years Proceeds [Member]</t>
  </si>
  <si>
    <t>Series B Shares Issued for Next Interactive Inc Debt Settled [Member]</t>
  </si>
  <si>
    <t>Series B Shares Issued for Settlement of Prior Years Proceeds and Next 1 Interactive Inc Debt [Member]</t>
  </si>
  <si>
    <t>Conversion of Series B Preferred Shares To Common Stock [Member]</t>
  </si>
  <si>
    <t>Net cash used in operating activities</t>
  </si>
  <si>
    <t>Purchase of computer equipment</t>
  </si>
  <si>
    <t>Payments towards software developments costs</t>
  </si>
  <si>
    <t>Payments towards website development costs</t>
  </si>
  <si>
    <t>Net cash used in investing activities</t>
  </si>
  <si>
    <t>Proceeds from loans payable</t>
  </si>
  <si>
    <t>Proceeds from convertible promissory notes</t>
  </si>
  <si>
    <t>Payments applied to loans payable</t>
  </si>
  <si>
    <t>Proceeds from subscription advances</t>
  </si>
  <si>
    <t>Proceeds from the sale of common stock and warrants</t>
  </si>
  <si>
    <t>Proceeds from the exercise of outstanding warrants</t>
  </si>
  <si>
    <t>Net cash provided by financing activities</t>
  </si>
  <si>
    <t>Effect of exchange rate changes on cash</t>
  </si>
  <si>
    <t>Net increase (decrease) in cash</t>
  </si>
  <si>
    <t>Cash at beginning of period</t>
  </si>
  <si>
    <t>Cash at end of period</t>
  </si>
  <si>
    <t>Cash paid for interest</t>
  </si>
  <si>
    <t>Note 1 - Nature of Business and Basis of Presentation</t>
  </si>
  <si>
    <t>Notes to Financial Statements</t>
  </si>
  <si>
    <t>Organization, Consolidation and Presentation of Financial Statements Disclosure [Text Block]</t>
  </si>
  <si>
    <t>NOTE 1: NATURE OF BUSINESS AND BASIS OF PRESENTATION Nature of Business RealBiz Media Group, Inc. ("RealBiz") is engaged in the business of providing digital media and marketing services for the real estate industry. RealBiz currently generates revenue from advertising revenues and through real estate agent and broker service fees, membership fees and product sales. Basis of Presentation 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is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consolidated financial statements for the year ended October 31, 2014, contained in the Company’s Annual Report on Form 10-K filed with the SEC on February 13, 2015. The results of operations for the three and nine months ended July 31, 2015, are not necessarily indicative of results to be expected for any other interim period or the fiscal year ending October 31, 2015.</t>
  </si>
  <si>
    <t>Note 2 - Summary of Significant Accounting Policies</t>
  </si>
  <si>
    <t>Business Description and Accounting Policies [Text Block]</t>
  </si>
  <si>
    <t>NOTE 2: SUMMARY OF SIGNIFICANT ACCOUNTING POLICIES 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ly 31, 2015 and October 31, 2014. 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uly 31, 2015 and October 31, 2014, respectively is $-0-.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8,953 and $12,217 for the nine months ended July 31, 2015 and 2014,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July 31, 2015, the Company did not impair any long-lived assets.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Software Development Costs The Company capitalizes internal software development costs subsequent to establishing technological feasibility of a software application in accordance with guidelines established by "ASC 985-20-25"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nd is included in operating expenses in the accompanying statement of operations. For the nine months ended July 31, 2015 and 2014, the Company has capitalized $36,310 and $16,260, respectively, of costs associated with the development of a mobile app that has been placed into service on February 4, 2015. Additionally, the Company has capitalized $66,548 of costs associated with the development of a suite of marketing applications that has been placed into service on April 30, 2015, These costs are being amortized over their remaining estimated economic life and the Company incurred amortization expense related to software development costs of $6,910 and $-0- for the nine months ended July 31, 2015 and 2014, respectively. 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consider it necessary to record an impairment charge on its intangible assets during the nine months ended July 31, 2015 and 2014. Intellectual properties that have finite useful lives are amortized over their useful lives. The Company incurred amortization expense related to website development costs and other intangible assets, in the aggregate, of $1,548,974 and $1,263,877 for the nine months ended July 31, 2015 and 2014, respectively.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Cost of Revenues Cost of revenues includes costs attributable to services sold and delivered. These costs include such items as credit card fees, sales commission to business partners, expenses related to our participation in industry conferences, and public relations expenses and are included in Operating expenses section in the Consolidated Statement of Operations and Comprehensive Loss. Technology and Development Costs to research and develop our products are expensed as incurred. These costs consist primarily of technology and development related expenses including third party contractor fees and technology software services. Advertising Expense Advertising costs are charged to expense as incurred and are included in selling and promotions expense in the accompanying unaudited consolidated financial statements. Advertising expense for the nine months ended July 31, 2015 and 2014 was $0 and $58,990,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and (loss) of $14,845 and ($2,875), respectively for nine months ended July 31, 2015 and 2014. The foreign currency exchange gains and losses are included as a component of other (income) expense, net, in the accompanying Unaudited Consolidated Statements of Operations and Comprehensive Loss. For the nine months ended July 31, 2015 and 2014, the Company recorded an unrealized loss on currency translation adjustment of $94,662 and a gain of $60,491, respectively.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July 31, Series A convertible preferred stock issued and outstanding 50,570,726 Series B convertible preferred stock issued and outstanding 300,000 Series C convertible preferred stock issued and outstanding -0- Warrants to purchase common stock issued, outstanding and exercisable 4,244,530 Shares on convertible promissory notes 13,017,079 68,132,335 Concentrations, Risks and Uncertainties The Company’s operations are related to the real estate industry and its prospects for success are tied indirectly to interest rates and the general housing and business climates in the United States. Reclassifications Certain reclassifications have been made in the unaudited consolidated financial statements for comparative purposes. These reclassifications have no effect on the results of operations or financial position of the Company. During the current fiscal quarter the Company discovered that it has not been properly reporting a non-controlling interest in certain subsidiaries. The effect of this was that the consolidated balance sheet at October 31, 2014 did not include a caption in the stockholders’ equity section for non-controlling interest for $37,509 and a caption for “Total RealBiz Media Group, Inc. stockholders’ equity” of $1,518,589, with Total Stockholders’ Equity remaining unchanged at $1,556,098. Also, additional paid in capital was overstated by $1,157,583 and accumulated other comprehensive income was overstated by $6,006 offset by accumulated deficit being overstated by $1,126,080 and noncontrolling interest being understated by $37,509. Net loss attributable to common stockholders was overstated by $16,978 and $87,867 for the three and nine months ended July 31, 2014 offset by net loss attributable to non-controlling interest being understated by those amounts. This was corrected in this filing. The Company evaluated SEC Staff Accounting Bulletin #108, and applied a dual method to evaluate if the adjustment was material. Under the dual method, both a “rollover” method and an “iron curtain” method were applied. In both methods, the adjustment was not material to the comparative three and nine month period ended July 31, 2014 and the year ended October 31, 2014. As a result, the following reclassification was made for the year ended October 31, 2014 and the three and nine months ended July 31, 2014: Additional paid in capital Additional paid in capital Originally Reported at October 31, 2014 Adjustment Adjusted at October 31, 2014 $16,610,912 ($1,157,583) $15,453,329 Accumulated other comprehensive income Accumulated other comprehensive income Originally Reported at October 31, 2014 Adjustment Adjusted at October 31, 2014 $40,042 ($6,006) $34,036 Accumulated Deficit as Accumulated Deficit as Originally Reported at October 31, 2014 Adjustment Adjusted at October 31, 2014 ($15,376,638) $1,126,080 ($14,250,558) Noncontrolling interest Noncontrolling interest Originally Reported at October 31, 2014 Adjustment Adjusted at October 31, 2014 $-0- $37,509 $37,509 Net loss attributable to common stockholders Net loss attributable to common stockholders Originally Reported for the nine months ended July 31, 2014 Adjustment Adjusted for the nine months ended July 31, 2014 ($3,503,859) ($87,867) $3,415,992 Net loss attributable to common stockholders Net loss attributable to common stockholders Originally Reported for the three months ended July 31, 2014 Adjustment Adjusted for the three months ended July 31, 2014 ($949,008) ($16,978) ($932,030) Recently Issued Accounting Pronouncements We have implemented all new relevant accounting pronouncements that are in effect through the date of these financial statements.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t>
  </si>
  <si>
    <t>Note 3 - Going Concern</t>
  </si>
  <si>
    <t>Going Concern Disclosure [Text Block]</t>
  </si>
  <si>
    <t xml:space="preserve">NOTE 3: GOING CONCERN The accompanying unaudited consolidated financial statements have been prepared on a going concern basis, which contemplates the realization of assets and the satisfaction of liabilities in the normal course of business. The Company has incurred a net loss attributable to common shareholders of $4,224,322 and had net cash used in operations of $1,272,758 for the nine months ended July 31, 2015. At July 31, 2015, the Company had a working capital deficit of $2,204,321 and an accumulated deficit of $18,248,849. It is management’s opinion that these facts raise substantial doubt about the Company’s ability to continue as a going concern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the Company may consider plans to raise additional funds through the issuance of additional shares of common or preferred stock and/or through the issuance of debt instruments. Although the Company intends to obtain additional financing to meet its cash needs, the Company may be unable to secure any additional financing on terms that are favorable or acceptable to it, if at all. </t>
  </si>
  <si>
    <t>Note 4 - Property and Equipment</t>
  </si>
  <si>
    <t>Property, Plant and Equipment Disclosure [Text Block]</t>
  </si>
  <si>
    <t>Note 4: Property and Equipment At July 31, 2015, the Company's property and equipment are as follows: July 31, 2015 Total Useful Life (Years) Cost Accumulated Depreciation Net Carrying Value Computer equipment - office 3 $ 40,569 18,298 $ 22,271 Computer equipment - Nestbuilder website 3 42,149 19,907 22,242 $ 82,718 $ 38,205 $ 44,513 During the nine months July 31, 2015, the Company purchased $17,688 of computer equipment of which it placed in service. Computer equipment is depreciated using the straight line method of its estimated useful life of three years. Depreciation expense related to the computer equipment was $18,953 and $12,217 for the nine months ended July 31, 2015 and 2014, respectively. There was no property and equipment impairment recorded for the nine months ended July 31, 2015 and 2014.</t>
  </si>
  <si>
    <t>Note 5 - Intangible Assets</t>
  </si>
  <si>
    <t>Intangible Assets Disclosure [Text Block]</t>
  </si>
  <si>
    <t>NOTE 5: INTANGIBLE ASSETS The following table sets forth the intangible assets, both acquired and developed, including accumulated amortization: July 31, 2015 Remaining Useful Life (Years) Cost Accumulated Amortization Net Carrying Value Sales/Marketing agreement 0.7 $ 4,796,178 3,787,707 1,008,471 Website development costs 1.6 1,527,307 676,655 850,652 Web platform/customer relationships - ReachFactor acquisition 1.7 600,000 337,479 262,521 Software development costs 2.5 155,049 21,664 133,385 $ 7,087,534 $ 4,823,505 $ 2,255,029 For the nine months ended July 31, 2015, the Company has capitalized $66,548 of costs associated with the development of a mobile app that has been placed into service on February 4, 2015. Additionally, the Company has capitalized $36,310 of costs associated with the development of a suite of marketing applications that has been placed into service on July 31, 2015, These costs are being amortized over their remaining estimated economic life, estimated to be 3 years, with the Company incurring amortization expense related to software development costs of $403,483 and $-0- for the nine months ended July 31, 2015 and 2014, respectively. This amortization is included in technology and development expenses and general and administrative expenses in the accompanying statement of operations Intangible assets are amortized on a straight-line basis over their expected useful lives, estimated to be 4 years, except for the website(s), which is 3 years. Amortization expense related to website development costs and intangible assets was $1,145,494 and $1,263,877 for nine months ended July 31, 2015 and 2014, respectively.</t>
  </si>
  <si>
    <t>Note 6 - Accounts Payable and Accrued Expenses</t>
  </si>
  <si>
    <t>Accounts Payable and Accrued Liabilities Disclosure [Text Block]</t>
  </si>
  <si>
    <t xml:space="preserve">NOTE 6: ACCOUNTS PAYABLE AND ACCRUED EXPENSES At July 31, 2015, the Company’s accounts payable and accrued expenses are as follows: July 31, 2015 Trade payables and accruals $ 308,754 Accrued preferred stock dividends 915,447 Accrued payroll and commissions 5,000 Other liabilities 248,445 Total accounts payable and accrued expenses $ 1,477,646 </t>
  </si>
  <si>
    <t>Note 7 - Due From/To Affiliates</t>
  </si>
  <si>
    <t>Due to and from Broker-Dealers and Clearing Organizations Disclosure [Text Block]</t>
  </si>
  <si>
    <t>NOTE 7: DUE FROM/TO AFFILIATES During the normal course of business, the Company receives and/or makes advances for operating expenses to/from its former parent company, Monaker Group, Inc. As of July 31, 2015, the Company is due $307,952 as a result of such transactions.</t>
  </si>
  <si>
    <t>Note 8 - Convertible Notes Payable</t>
  </si>
  <si>
    <t>Convertible Notes Payable[Text Block]</t>
  </si>
  <si>
    <t>NOTE 8: CONVERTIBLE NOTES PAYABLE During the nine months ended July 31, 2015, the Company: ● Between December 2014 and April 2015, the Company received $1,130,000 in proceeds and issued two (2) year, 12% convertible promissory notes maturing on December 31, 2016 to various third party investors. Interest shall accrue on the principal of the note at a rate equal to 12.0% per annum in cash and 12.0% in stock per annum based upon $0.10 (ten) cents per share. The noteholder, at their option, shall have the right, but not the obligation, at any time and from time to time, to convert all or any portion of the principal and interest into fully paid and non-assessable shares of Company common stock at the conversion price of $0.10 per share. ● The Company evaluated the conversion feature of the promissory notes and determined the market value of the Company's common stock exceeded the conversion price as stated in each of the convertible promissory notes at date of issuance. Management determined that the favorable exercise price represented a beneficial conversion feature. Using the intrinsic value method at the convertible promissory note date, a total discount of $775,780 was recognized. The discount is being amortized over the terms of the convertible promissory notes using the straight-line method, which approximated the effective interest method. During the nine months ending July 31, 2015, $147,988 of the debt discount has been amortized and recorded as interest expense. ● Stated interest charged to operations relating to these notes for the nine months ended July 31, 2015 and 2014 amounted to $167,480 and $-0-, respectively. For the nine months ending July 31, 2015, the Company converted $-0-, of these issued convertible promissory notes, in principal and issued -0- shares of its common stock and the remaining convertible promissory notes principal balance is $1,130,000 and the remaining unamortized discount balance was $664,897. On October 20, 2014, the Company issued a two (2) year, 7.5% convertible promissory note maturing on October 19, 2016 with a non-related third party investor valued at $150,000 and received $95,000 in cash proceeds net of $55,000 in loan origination fees included in the calculation of the debt discount. As an incentive, the Company issued 300,000 warrants to the holder with a two-year life and a fair value of approximately $14,760 to purchase shares of the Company’s common stock, $0.001 par value, per share, at an exercise price of $0.05 per share included as part of the debt discount. The fair value of the warrants was estimated at the date of grant using the Black-Scholes option-pricing model with the following assumptions: risk-free interest rate of 0.37%, dividend yield of -0-%, volatility factor of 359.58% and an expected life of 2 years. The value of these warrants was charged to interest expense with the offset to additional paid-in-capital. The noteholder, at their option, has the right from time to time, and at any time on or prior to the later of (i) the Maturity Date and (ii) the date of payment of the Default Amount, each in respect of the remaining outstanding principal amount of this Note to convert all or any part of the outstanding and unpaid principal amount of this Note into fully paid and non-assessable shares of Common Stock at the Conversion Price. The conversion price means the lower of the fixed conversion price of $0.05 or the variable conversion price. The variable conversion price shall mean 65% multiplied by the lowest of the VWAP (volume weighted average price) of the common stock during the twelve (12) consecutive trading day period ending on and including the trading day immediately preceding the conversion date. ● 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d the fair value of derivative instruments and hybrid instruments based on available market data using appropriate valuation models, giving consideration to all of the rights and obligations of each instrument. The fair value of embedded conversion option liability at July 31, 2015 was valued using the Black-Scholes model, resulting in a fair value of $58,030, previously valued at $217,362 resulting in a gain in the change in the fair value of derivatives totaling $159,332 for the three months ending July 31, 2015. The assumptions used in the Black-Scholes pricing model at July 31, 2015 are as follows: (1) dividend yield of 0%; (2) expected volatility of 225.75%, (3) risk-free interest rate of 0.67%, and (4) expected life of 1.22 years. During the nine months ending July 31, 2015, $55,965 of the debt discount has been amortized and recorded as interest expense. Stated interest charged to operations relating to this note for the nine months ended July 31, 2015 and 2014 amounted to $8,218 and $-0-, respectively. As of July 31, 2015, the remaining principal balance is $40,400 and the remaining un-amortized discount balance was $24,425. ● On June 16, 2015, the Company issued a two (2) year, 7.5% unsecured convertible note maturing on June 16, 2017 with a non-related third party investor valued at $500,000 and received $480,000 in cash proceeds net of $20,000 in loan origination fees included in the calculation of the debt discount. As an incentive, the Company issued a warrant to the holder with a two year life and a fair value of approximately $17,500 to purchase 675,000 shares of the Company’s common stock, $0.001 par value, per share, at an exercise price of $0.05 per share included as part of the debt discount. The Note and the Warrant were issued pursuant to the terms of a Securities Purchase Agreement, dated May 12, 2015, entered into by the Company and the Investor. The issuance of the Note and Warrant were contingent upon a registration statement being declared effective by the Securities and Exchange Commission, which occurred on June 12, 2015. The fair value of the warrants was estimated at the date of grant using the Black-Scholes option-pricing model with the following assumptions: risk-free interest rate of 0.71%, dividend yield of -0-%, volatility factor of 214.49% based on historical movements in our stock price, and an expected life of 2.0 years. The value of these warrants was charged to interest expense with the offset to additional paid-in-capital. The noteholder, at their option, has the right from time to time, and at any time on or after the issuance date, to convert all or any part of the outstanding and unpaid principal amount of this Note into fully paid and non-assessable shares of Common Stock at the Conversion Price. The conversion price means the lower of the fixed conversion price of $0.05 or the variable conversion price. The variable conversion price shall mean 65% multiplied by the average of the VWAP (volume weighted average price) of the common stock during the twelve (12) consecutive trading day period ending on and including the trading day immediately preceding the conversion date. The conversion price will be subject to adjustment upon the happening of certain events, including the issuance of securities at a price lower than the fixed conversion price. If the Company fails to timely issue shares of Common Stock after receipt of a conversion notice, it will be obligated to pay to the holder 1% of the product of the number of shares of Common Stock not timely issued and the closing sale price of the Common Stock on the trading day preceding the last possible date which we could have issued the shares of Common Stock to the holder. In addition, the Company will also be required to pay the buy-in price under certain circumstances. The holder is not entitled to exercise any conversion right that would result in the holder owning more than 4.99% of Common Stock. The Note can be prepaid by the Company at any time after the issuance date at a prepayment penalty of 125% of the balance outstanding, including interest thereon. The Note contains certain covenants, including certain restrictions on incurrence of indebtedness, liens, cash dividend payments, transfer of assets, until such time as the note is converted, redeemed or paid in full. ● Additionally, the Company accounted for the embedded conversion option liability in accordance with ASC 815 as well as related interpretation of this standard.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June 16, 2015, was valued using the Black-Scholes model, resulting in an initial fair value of $292,039 and recorded as a current liability. The assumptions used in the Black-Scholes option pricing model at the date the funds were received are as follows: (1) dividend yield of 0%; (2) expected volatility of 214.49%, (3) risk-free interest rate of 0.71%, and (4) expected life of 2.00 years. ● The fair value of embedded conversion option liability at July 31, 2015 was valued using the Black-Scholes model, resulting in a fair value of $150,955, resulting in a gain in the change in the fair value of derivatives totaling $137,707 for the three months ending July 31, 2015. The assumptions used in the Black-Scholes pricing model at July 31, 2015 are as follows: (1) dividend yield of 0%; (2) expected volatility of 225.75%, (3) risk-free interest rate of 0.67%, and (4) expected life of 1.87 years. During the nine months ending July 31, 2015, $16,875 of the debt discount has been amortized and recorded as interest expense. Stated interest charged to operations relating to this note for the nine months ended July 31, 2015 and 2014 amounted to $4,623 and $-0-, respectively. As of July 31, 2015, the remaining principal balance is $500,000 and the remaining un-amortized discount balance was $274,505.</t>
  </si>
  <si>
    <t>Note 9 - Loans Payable</t>
  </si>
  <si>
    <t>Debt Disclosure [Text Block]</t>
  </si>
  <si>
    <t>NOTE 9: LOANS PAYABLE The principal balance to a non-related party was $170,000, with an interest rate of zero, as of July 31, 2015. During the nine months ending July 31, 2015, the Company received $75,000 in proceeds from a related party and issued a 6% promissory note due and payable on or before April 30, 2015 and repaid loan in full during the three months ended July 31, 2015.</t>
  </si>
  <si>
    <t>Note 10 - Stockholders' Equity</t>
  </si>
  <si>
    <t>Stockholders' Equity Note Disclosure [Text Block]</t>
  </si>
  <si>
    <t>NOTE 10: STOCKHOLDERS’ EQUITY 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Additionally, on July 31, 2014, the Board designated 1,000,000 shares as Series B Convertible Preferred stock. On May 5, 2015, the Company designated 1,000,000 shares as Series C Convertible Preferred Stock. The total number of shares of all classes of stock that the Company shall have the authority to issue is 375,000,000 shares consisting of: 250,000,000 shares of common stock with a $0.001 par value per shares; and 120,000,000 shares which may be designated as Series A Convertible Preferred stock with a $0.001 par value per share, 1,000,000 shares designated as Series B Preferred stock with at $0.001 par value per share and 1,000,000 shares designated as Series C Preferred stock with at $0.001 par value per share. Common Stock During the nine months ended July 31, 2015, the Company: ● issued 1,266,667 shares of its common stock along with 1,050,000 one year warrants with an exercise of $0.18 to $1.25 for cash proceeds of $120,000. ● issued 1,100,000 shares of its common stock for conversion of 11,000 shares of the Company's Series B Preferred Shares valued at $55,000. These common shares were valued at the carrying value of the Series B Preferred shares. ● issued 3,673,350 shares of its common stock for a total value of $581,925 for consulting fees rendered. The value of the common stock issued was based on the fair value of the stock at the time of issuance. ● issued 34,000 shares of its common stock valued at $3,855 to its employees as stock compensation. The value of the common stock issued was based on the fair value of the stock at the time of issuance. ● issued 3,314,030 shares of its common stock valued at $729,087 upon the conversion of the holders of Monaker Dual Convertible Series A Preferred shares held in our former parent company Monaker Group, Inc. These common shares were valued based on the closing price on the date the shares were issued. ● issued 2,900,000 shares of its common stock valued at $485,000 upon the conversion of the holders of Monaker Dual Convertible Series B Preferred shares held in our former parent company Monaker Group, Inc. These common shares were valued based on the closing price on the date the shares were issued. ● issued 4,181,000 shares of its common stock valued at $440,110 upon the conversion of the holders of Monaker Dual Convertible Series C Preferred shares held in our former parent company Monaker Group, Inc. These common shares were valued based on the closing price on the date the shares were issued. ● issued 2,753,192 shares of its common stock valued at $409,662 upon the conversion of the holders of Monaker Dual Convertible Series D preferred shares held in its former parent company Monaker Group, Inc. These common shares were valued based on the closing price on the date the shares were issued. ● issued 4,100,000 shares of its common stock valued at $392,000 upon the conversion of the holders of Monaker debt held in our former parent company Monaker Group, Inc. These common shares were valued based on the closing price on the date the shares were issued. ● issued 738,833 shares of its common stock valued at $73,883, based on a per share price of $0.10, as payment for accrued interest on convertible promissory notes as requested by the note holders according to contractual terms. ● issued 600,000 shares of its common stock upon conversion of $60,000 of principal of the Company's convertible promissory notes according to contractual terms. ● issued 100,000 shares of its common stock along with 100,000 one year warrants with an exercise price of $0.50 as settlement of prior year cash advances from third party investors of $30,000. ● issued 418,500 shares of common stock valued at $41,850 as payment for accrued interest on convertible promissory notes as requested by the note holders according to contractual terms. ● evaluated the conversion feature of certain convertible promissory notes and determined the Company’s common stock exceeded the conversion price as stated in each of the convertible promissory notes representing a beneficial conversion feature. Using the intrinsic value method at the convertible promissory note date, a total discount of $775,780 was recognized as part of additional paid in capital. ● issued 3,416,149 shares of its common stock valued at $159,097, based on a per share price of $0.0466, upon the conversion of certain convertible promissory notes as requested by the note holder in accordance with contractual terms. ● issued 1,570,000 common shares valued at $83,210, based on a per share price of $0.053, to a former employee as full settlement of deferred compensation and accrued vacation owed to him. ● received 750,000 shares of its common stock originally held in escrow for Suresh Srinivasan, former Chief Operating Officer. These shares were retired at par valued at $750. ● issued 600,000 shares of its common stock upon conversion of $18,600 of principal of the Company's convertible promissory notes according to contractual terms. ● On June 18, 2015, the Company entered into a Share Exchange Agreements pursuant to which we agreed to exchange (i) 3,115,000 shares of the Company’s common stock for 90 shares of RealBiz Holdings, Inc. and (ii) 885,000 shares of the Company’s common stock for 25.5 shares of RealBiz Holdings, Inc. The Company has not yet issued the 4,000,000 shares of common stock pursuant to these agreements. ● On July 24, 2015, the Company adopted its 2015 Stock Incentive Plan (the “Plan”). The total number of shares available under for grant of either stock options or other compensation stock under the Plan is 33,520,000 shares, subject to adjustment. At July 31, 2015, no shares or options have been issued under the Plan. Common Stock Warrants At July 31, 2015, there were 4,875,000 warrants outstanding with a weighted average exercise price of $0.13 and weighted average life of .91 years. During the nine months ended July 31, 2015, the Company granted 4,575,000 warrants and 15,078,858 expired. Convertible Preferred Stock Series A On October 14, 2014, the Company filed a certificate of amendment pursuant to the July 31st, 2014 Board of Directors approval to increase the authorized Preferred Stock Series A shares from 100,000,000 shares to 120,000,000 shares. As of July 31, 2015, the Company had 50,570,726 shares of Convertible Preferred Stock Series A issued and outstanding. The preferred shares were issued at $.001 par and bear dividends at a rate of 10% per annum payable on a quarterly basis when declared by the board of directors. Dividends accru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00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 Accrued and declared preferred stock dividends on the outstanding preferred shares as of July 31, 2015 totaled $915,447 and are included in accounts payable and accrued expenses in the accompanying balance sheet. These preferred stock dividends were declared on December 28, 2014, to holders of record on August 31, 2014. Additional preferred stock dividends accruing, but have not been declared, on the outstanding preferred shares as of July 31, 2015 were $239,644. During the nine months ended July 31, 2015, the Company retired 16,230,927 Preferred Series A shares, at the cost of $1,639,787 based upon the original securities and purchase agreement of October 2012 and retirement was approved by the Board of Directors on May 15, 2014. This was based upon the issuances of RealBiz common shares issued for conversion from Monaker Group, Inc. preferred stock and convertible promissory notes. Convertible Preferred Stock Series B 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As of July 31, 2015, the Company had 15,000 shares of Convertible Preferred Stock Series B issued and outstanding.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B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 Preferred stock dividends accruing, but have not been declared, on the outstanding preferred shares as of July 31, 2015 were $7,610. During the nine months ended July 31, 2015, the Company: ● issued 26,000 shares of its Series B Preferred stock along with 1,250,000 five (5) year Monaker Group, Inc. common stock warrants with exercise prices from $0.01 to $0.05 valued at $130,000, based upon subscription agreements. $100,000 was in settlement of prior year cash advances to purchase shares by third party investors and the balance of $30,000 was applied to Monaker Group, Inc. debt obligation. ● converted 11,000 shares of Series B Preferred stock into 1,100,000 shares of common stock valued at $55,000. Conv ertible Preferred Stock Series C On May 5, 2015, the Company's Board of Directors approved the creation of a new Series C Preferred stock and on May 5, 2015, a certificate of designation was filed with the state of Delaware designating 1,000,000 shares with a par value of $0.001, a stated value of $5.00 per share and convertible into the Company's common stock at $0.05 per share. As of July 31, 2015, the Company had -0- shares of Convertible Preferred Stock Series C issued and outstanding. The Series C Preferred stock will bear dividends at a rate of 10% per annum and shall accrue on the stated value of such shares of the Series C stock. Dividends accrue whether or not they have been declared by the Board of Directors. At the election of the Company, it may satisfy its obligations hereunder to pay dividends on the Series C stock by issuing shares of common stock to the holders of Series C stock on a uniform and prorated basis. Each share of Series C stock is convertible at the option of the holder thereof at any time into a number of shares of Common Stock determined by dividing the Stated Value by the Conversion Price then in effect. The conversion price for the Series C stock is equal to $0.05 per share. Each holder of Series C stock shall be entitled to the number of votes equal to one hundred (100) votes for each shares of Common Stock into which the Series C Stock could be converted into.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C stock then outstanding shall be entitled to be paid out of the net assets available for Distribution (or the consideration received in such transaction) before any payment or distribution shall be made to the holders of any class of preferred stock ranking junior to the Series C stock or to the Common Stock, an amount for each share of Series C Stock equal to all accrued and unpaid Preferred Dividends plus the Stated Value, as adjusted (the "Series C Liquidation Amount"). Preferred stock dividends have not accrued or been declared since there were no outstanding Series C preferred shares as of July 31, 2015.</t>
  </si>
  <si>
    <t>Note 11 - Related Party Transactions</t>
  </si>
  <si>
    <t>Related Party Transactions Disclosure [Text Block]</t>
  </si>
  <si>
    <t>NOTE 11: RELATED PARTY TRANSACTIONS During the nine months ended July 31, 2015, the Company paid $6,800 in rent for office space on behalf of an officer of the Company, for Company use. This rental arrangement terminated at the end of June 2015. Equity transactions with the Company's former parent are described in Note 10.</t>
  </si>
  <si>
    <t>Note 12 - Fair Value Measurement and Disclosure</t>
  </si>
  <si>
    <t>Fair Value Disclosures [Text Block]</t>
  </si>
  <si>
    <t xml:space="preserve">NOTE 12: FAIR VALUE MEASUREMENT AND DISCLOSURE The Company has adopted ASC 820, Fair Market Measurement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air Value Measurements at July 31, 2015 is summarized below: Description Quoted Prices in Active Markets for Identical Assets Significant Other Observable Inputs Significant Unobservable Inputs Total Derivative liabilities $ -0- $ - $ 949,885 $ 949,885 </t>
  </si>
  <si>
    <t>Note 13 - Subsequent Events</t>
  </si>
  <si>
    <t>Subsequent Events [Text Block]</t>
  </si>
  <si>
    <t>NOTE 13: SUBSEQUENT EVENTS The Company has evaluated subsequent events occurring after the balance sheet date and has identified the following subsequent events and analyzing the transactions for proper accounting treatment: ● issued 180,000 shares of common stock for a total value of $9,000 in connection with a consulting agreement. The value of the common stock issued was based on the fair value of the stock based on the quoted market price at the date of issuance. ● Issued 2,500,000 shares of its common stock valued at $58,250 upon the conversion of certain convertible promissory notes as requested by the note holder in accordance with contractual terms. ● Issued 415,500 shares of its common stock as an interest option on convertible promissory notes. ● Converted 15,000 shares of Preferred stock from Series B to Series C. ● Issued 20,000 Series C Preferred stock to a company controlled by its chairman for the conversion of $100,000 of debt owed by the company. ● On August 18, 2015, the Company issued 360,000 shares of common stock to third-party consultants in consideration of services rendered. The market value of these shares was approximately $18,000 on the date of issuance. ● In August 2015, William Kirby stepped down as Chief Executive Officer and was replaced by Alex Aliksanyan. Mr. Aliksanyan previously held the position of Chief Operating Officer. ● On September 4, 2015 the Company entered into an agreement with a company controlled by its chairman to purchase $50,000 of the common stock of the company at a price of $0.05 per share. ● On September 4, 2015 the Company entered into a loan agreement with a company controlled by its chairman to borrow $50,000 at zero interest rate due and payable on February 28, 2016. ● On September 14, 2015 the Company entered into an agreement with a company controlled by its chairman to purchase $100,000 of the common stock of the Company at a price of $0.063 per share. ● On August 17, 2015, the Company filed a Complaint in the Superior Court of the State of California, in San Diego County, California, against a group of minority shareholders. The Complaint alleges that the Defendants misappropriated the proprietary and confidential trade secrets of the Company in setting up rival businesses that utilized the Company’s proprietary technology and solicited the Company’s current customers. The Complaint further alleges that the minority shareholders breached their fiduciary duties and duty of confidence to the Company both during and after their employment with the Company. The Complaint seeks, among other things, (i) general and special damages in an amount to be proven at trial; (ii) punitive and exemplary damages in an amount sufficient to punish and deter such conduct; and (iii) a temporary restraining order and preliminary and permanent injunctions enjoining and retraining the Defendants from using or otherwise disclosing or distributing the Company’s property or trade secrets. ● On September 1, 2015, the Company entered into an agreement with the holders of our Series A Preferred Stock under which they agreed to waive and cancel any further dividends owing on the Series A Preferred from and after May 1, 2015 in exchange for the Company’s agreement to pay all accrued dividends through April 30, 2015 in shares of our common stock on or before September 30, 2015. These shares have not yet been issued.</t>
  </si>
  <si>
    <t>Significant Accounting Policies (Policies)</t>
  </si>
  <si>
    <t>Accounting Policies [Abstract]</t>
  </si>
  <si>
    <t>Basis of Accounting, Policy [Policy Text Block]</t>
  </si>
  <si>
    <t>Basis of Presentation 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is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consolidated financial statements for the year ended October 31, 2014, contained in the Company’s Annual Report on Form 10-K filed with the SEC on February 13, 2015. The results of operations for the three and nine months ended July 31, 2015, are not necessarily indicative of results to be expected for any other interim period or the fiscal year ending October 31, 2015.</t>
  </si>
  <si>
    <t>Use of Estimates, Policy [Policy Text Block]</t>
  </si>
  <si>
    <t>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 Policy [Policy Text Block]</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ly 31, 2015 and October 31, 2014.</t>
  </si>
  <si>
    <t>Trade and Other Accounts Receivable, Policy [Policy Text Block]</t>
  </si>
  <si>
    <t>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uly 31, 2015 and October 31, 2014, respectively is $-0-.</t>
  </si>
  <si>
    <t>Property, Plant and Equipment, Policy [Policy Text Block]</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8,953 and $12,217 for the nine months ended July 31, 2015 and 2014, respectively.</t>
  </si>
  <si>
    <t>Impairment or Disposal of Long-Lived Assets, Policy [Policy Text Block]</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July 31, 2015, the Company did not impair any long-lived assets.</t>
  </si>
  <si>
    <t>Website Development Costs [Policy Text Block]</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to be Sold, Leased, or Otherwise Marketed, Policy [Policy Text Block]</t>
  </si>
  <si>
    <t xml:space="preserve">Software Development Costs The Company capitalizes internal software development costs subsequent to establishing technological feasibility of a software application in accordance with guidelines established by "ASC 985-20-25"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nd is included in operating expenses in the accompanying statement of operations. For the nine months ended July 31, 2015 and 2014, the Company has capitalized $36,310 and $16,260, respectively, of costs associated with the development of a mobile app that has been placed into service on February 4, 2015. Additionally, the Company has capitalized $66,548 of costs associated with the development of a suite of marketing applications that has been placed into service on April 30, 2015, These costs are being amortized over their remaining estimated economic life and the Company incurred amortization expense related to software development costs of $6,910 and $-0- for the nine months ended July 31, 2015 and 2014, respectively. </t>
  </si>
  <si>
    <t>Goodwill and Intangible Assets, Policy [Policy Text Block]</t>
  </si>
  <si>
    <t>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consider it necessary to record an impairment charge on its intangible assets during the nine months ended July 31, 2015 and 2014. Intellectual properties that have finite useful lives are amortized over their useful lives. The Company incurred amortization expense related to website development costs and other intangible assets, in the aggregate, of $1,548,974 and $1,263,877 for the nine months ended July 31, 2015 and 2014, respectively.</t>
  </si>
  <si>
    <t>Derivatives, Policy [Policy Text Block]</t>
  </si>
  <si>
    <t xml:space="preserve">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Debt, Policy [Policy Text Block]</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 Policy [Policy Text Block]</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 Policy [Policy Text Block]</t>
  </si>
  <si>
    <t>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Cost of Sales, Policy [Policy Text Block]</t>
  </si>
  <si>
    <t>Cost of Revenues Cost of revenues includes costs attributable to services sold and delivered. These costs include such items as credit card fees, sales commission to business partners, expenses related to our participation in industry conferences, and public relations expenses and are included in Operating expenses section in the Consolidated Statement of Operations and Comprehensive Loss.</t>
  </si>
  <si>
    <t>Research and Development Expense, Policy [Policy Text Block]</t>
  </si>
  <si>
    <t xml:space="preserve">Technology and Development Costs to research and develop our products are expensed as incurred. These costs consist primarily of technology and development related expenses including third party contractor fees and technology software services. </t>
  </si>
  <si>
    <t>Advertising Cost, Policy, Expensed Advertising Cost [Policy Text Block]</t>
  </si>
  <si>
    <t>Advertising Expense Advertising costs are charged to expense as incurred and are included in selling and promotions expense in the accompanying unaudited consolidated financial statements. Advertising expense for the nine months ended July 31, 2015 and 2014 was $0 and $58,990, respectively.</t>
  </si>
  <si>
    <t>Share-based Compensation, Option and Incentive Plans Policy [Policy Text Block]</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Transactions and Translations Policy [Policy Text Block]</t>
  </si>
  <si>
    <t>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and (loss) of $14,845 and ($2,875), respectively for nine months ended July 31, 2015 and 2014. The foreign currency exchange gains and losses are included as a component of other (income) expense, net, in the accompanying Unaudited Consolidated Statements of Operations and Comprehensive Loss. For the nine months ended July 31, 2015 and 2014, the Company recorded an unrealized loss on currency translation adjustment of $94,662 and a gain of $60,491, respectively.</t>
  </si>
  <si>
    <t>Income Tax, Policy [Policy Text Block]</t>
  </si>
  <si>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 </t>
  </si>
  <si>
    <t>Earnings Per Share, Policy [Policy Text Block]</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July 31, Series A convertible preferred stock issued and outstanding 50,570,726 Series B convertible preferred stock issued and outstanding 300,000 Series C convertible preferred stock issued and outstanding -0- Warrants to purchase common stock issued, outstanding and exercisable 4,244,530 Shares on convertible promissory notes 13,017,079 68,132,335 </t>
  </si>
  <si>
    <t>Concentration Risk, Credit Risk, Policy [Policy Text Block]</t>
  </si>
  <si>
    <t>Concentrations, Risks and Uncertainties The Company’s operations are related to the real estate industry and its prospects for success are tied indirectly to interest rates and the general housing and business climates in the United States.</t>
  </si>
  <si>
    <t>Reclassification, Policy [Policy Text Block]</t>
  </si>
  <si>
    <t>Reclassifications Certain reclassifications have been made in the unaudited consolidated financial statements for comparative purposes. These reclassifications have no effect on the results of operations or financial position of the Company. During the current fiscal quarter the Company discovered that it has not been properly reporting a non-controlling interest in certain subsidiaries. The effect of this was that the consolidated balance sheet at October 31, 2014 did not include a caption in the stockholders’ equity section for non-controlling interest for $37,509 and a caption for “Total RealBiz Media Group, Inc. stockholders’ equity” of $1,518,589, with Total Stockholders’ Equity remaining unchanged at $1,556,098. Also, additional paid in capital was overstated by $1,157,583 and accumulated other comprehensive income was overstated by $6,006 offset by accumulated deficit being overstated by $1,126,080 and noncontrolling interest being understated by $37,509. Net loss attributable to common stockholders was overstated by $16,978 and $87,867 for the three and nine months ended July 31, 2014 offset by net loss attributable to non-controlling interest being understated by those amounts. This was corrected in this filing. The Company evaluated SEC Staff Accounting Bulletin #108, and applied a dual method to evaluate if the adjustment was material. Under the dual method, both a “rollover” method and an “iron curtain” method were applied. In both methods, the adjustment was not material to the comparative three and nine month period ended July 31, 2014 and the year ended October 31, 2014. As a result, the following reclassification was made for the year ended October 31, 2014 and the three and nine months ended July 31, 2014: Additional paid in capital Additional paid in capital Originally Reported at October 31, 2014 Adjustment Adjusted at October 31, 2014 $16,610,912 ($1,157,583) $15,453,329 Accumulated other comprehensive income Accumulated other comprehensive income Originally Reported at October 31, 2014 Adjustment Adjusted at October 31, 2014 $40,042 ($6,006) $34,036 Accumulated Deficit as Accumulated Deficit as Originally Reported at October 31, 2014 Adjustment Adjusted at October 31, 2014 ($15,376,638) $1,126,080 ($14,250,558) Noncontrolling interest Noncontrolling interest Originally Reported at October 31, 2014 Adjustment Adjusted at October 31, 2014 $-0- $37,509 $37,509 Net loss attributable to common stockholders Net loss attributable to common stockholders Originally Reported for the nine months ended July 31, 2014 Adjustment Adjusted for the nine months ended July 31, 2014 ($3,503,859) ($87,867) $3,415,992 Net loss attributable to common stockholders Net loss attributable to common stockholders Originally Reported for the three months ended July 31, 2014 Adjustment Adjusted for the three months ended July 31, 2014 ($949,008) ($16,978) ($932,030)</t>
  </si>
  <si>
    <t>New Accounting Pronouncements, Policy [Policy Text Block]</t>
  </si>
  <si>
    <t>Recently Issued Accounting Pronouncements We have implemented all new relevant accounting pronouncements that are in effect through the date of these financial statements.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t>
  </si>
  <si>
    <t>Note 2 - Summary of Significant Accounting Policies (Tables)</t>
  </si>
  <si>
    <t>Notes Tables</t>
  </si>
  <si>
    <t>Schedule of Antidilutive Securities Excluded from Computation of Earnings Per Share [Table Text Block]</t>
  </si>
  <si>
    <t xml:space="preserve"> July 31, Series A convertible preferred stock issued and outstanding 50,570,726 Series B convertible preferred stock issued and outstanding 300,000 Series C convertible preferred stock issued and outstanding -0- Warrants to purchase common stock issued, outstanding and exercisable 4,244,530 Shares on convertible promissory notes 13,017,079 68,132,335 </t>
  </si>
  <si>
    <t>Schedule of Error Corrections and Prior Period Adjustments [Table Text Block]</t>
  </si>
  <si>
    <t xml:space="preserve"> Additional paid in capital Additional paid in capital Originally Reported at October 31, 2014 Adjustment Adjusted at October 31, 2014 $16,610,912 ($1,157,583) $15,453,329 Accumulated other comprehensive income Accumulated other comprehensive income Originally Reported at October 31, 2014 Adjustment Adjusted at October 31, 2014 $40,042 ($6,006) $34,036 Accumulated Deficit as Accumulated Deficit as Originally Reported at October 31, 2014 Adjustment Adjusted at October 31, 2014 ($15,376,638) $1,126,080 ($14,250,558) Noncontrolling interest Noncontrolling interest Originally Reported at October 31, 2014 Adjustment Adjusted at October 31, 2014 $-0- $37,509 $37,509 Net loss attributable to common stockholders Net loss attributable to common stockholders Originally Reported for the nine months ended July 31, 2014 Adjustment Adjusted for the nine months ended July 31, 2014 ($3,503,859) ($87,867) $3,415,992 Net loss attributable to common stockholders Net loss attributable to common stockholders Originally Reported for the three months ended July 31, 2014 Adjustment Adjusted for the three months ended July 31, 2014 ($949,008) ($16,978) ($932,030)</t>
  </si>
  <si>
    <t>Note 4 - Property and Equipment (Tables)</t>
  </si>
  <si>
    <t>Property, Plant and Equipment [Table Text Block]</t>
  </si>
  <si>
    <t xml:space="preserve"> July 31, 2015 Total Useful Life (Years) Cost Accumulated Depreciation Net Carrying Value Computer equipment - office 3 $ 40,569 18,298 $ 22,271 Computer equipment - Nestbuilder website 3 42,149 19,907 22,242 $ 82,718 $ 38,205 $ 44,513 </t>
  </si>
  <si>
    <t>Note 5 - Intangible Assets (Tables)</t>
  </si>
  <si>
    <t>Schedule of Finite-Lived Intangible Assets [Table Text Block]</t>
  </si>
  <si>
    <t xml:space="preserve"> July 31, 2015 Remaining Useful Life (Years) Cost Accumulated Amortization Net Carrying Value Sales/Marketing agreement 0.7 $ 4,796,178 3,787,707 1,008,471 Website development costs 1.6 1,527,307 676,655 850,652 Web platform/customer relationships - ReachFactor acquisition 1.7 600,000 337,479 262,521 Software development costs 2.5 155,049 21,664 133,385 $ 7,087,534 $ 4,823,505 $ 2,255,029 </t>
  </si>
  <si>
    <t>Note 6 - Accounts Payable and Accrued Expenses (Tables)</t>
  </si>
  <si>
    <t>Schedule of Accounts Payable and Accrued Liabilities [Table Text Block]</t>
  </si>
  <si>
    <t xml:space="preserve"> July 31, 2015 Trade payables and accruals $ 308,754 Accrued preferred stock dividends 915,447 Accrued payroll and commissions 5,000 Other liabilities 248,445 Total accounts payable and accrued expenses $ 1,477,646 </t>
  </si>
  <si>
    <t>Note 12 - Fair Value Measurement and Disclosure (Tables)</t>
  </si>
  <si>
    <t>Schedule of Cash and Cash Equivalents [Table Text Block]</t>
  </si>
  <si>
    <t xml:space="preserve"> Description Quoted Prices in Active Markets for Identical Assets Significant Other Observable Inputs Significant Unobservable Inputs Total Derivative liabilities $ -0- $ - $ 949,885 $ 949,885 </t>
  </si>
  <si>
    <t>Note 2 - Summary of Significant Accounting Policies (Details Textual) - USD ($)</t>
  </si>
  <si>
    <t>Computer Equipment [Member]</t>
  </si>
  <si>
    <t>Property, Plant and Equipment, Useful Life</t>
  </si>
  <si>
    <t>3 years</t>
  </si>
  <si>
    <t>Depreciation</t>
  </si>
  <si>
    <t>Marketing Applications [Member]</t>
  </si>
  <si>
    <t>Capitalized Computer Software, Amortization</t>
  </si>
  <si>
    <t>Mobile App [Member]</t>
  </si>
  <si>
    <t>Software Development [Member]</t>
  </si>
  <si>
    <t>Amortization of Intangible Assets</t>
  </si>
  <si>
    <t>Restatement Adjustment [Member]</t>
  </si>
  <si>
    <t>Stockholders' Equity Attributable to Noncontrolling Interest</t>
  </si>
  <si>
    <t>Additional Paid in Capital</t>
  </si>
  <si>
    <t>Net Income (Loss) Available to Common Stockholders, Basic</t>
  </si>
  <si>
    <t>Allowance for Doubtful Accounts Receivable</t>
  </si>
  <si>
    <t>Cash Equivalents, at Carrying Value</t>
  </si>
  <si>
    <t>Impairment of Long-Lived Assets Held-for-use</t>
  </si>
  <si>
    <t>Advertising Expense</t>
  </si>
  <si>
    <t>Foreign Currency Transaction Gain (Loss), Realized</t>
  </si>
  <si>
    <t>Other Comprehensive Income (Loss), Foreign Currency Transaction and Translation Adjustment, Net of Tax</t>
  </si>
  <si>
    <t>Stockholders' Equity Attributable to Parent</t>
  </si>
  <si>
    <t>Stockholders' Equity, Including Portion Attributable to Noncontrolling Interest</t>
  </si>
  <si>
    <t>Note 2 - Antidilutive Securities (Details)</t>
  </si>
  <si>
    <t>Jul. 31, 2015shares</t>
  </si>
  <si>
    <t>Series A convertible preferred stock issued and outstanding (in shares)</t>
  </si>
  <si>
    <t>Convertible Debt Securities [Member]</t>
  </si>
  <si>
    <t>Note 2 - Reclassifications (Details) - USD ($)</t>
  </si>
  <si>
    <t>Scenario, Previously Reported [Member]</t>
  </si>
  <si>
    <t>Accumulated other comprehensive income</t>
  </si>
  <si>
    <t>Accumulated Deficit</t>
  </si>
  <si>
    <t>Net loss attributable to common stockholders</t>
  </si>
  <si>
    <t>Note 3 - Going Concern (Details Textual) - Scenario, Unspecified [Domain] - USD ($)</t>
  </si>
  <si>
    <t>Net Income (Loss), Including Portion Attributable to Noncontrolling Interest</t>
  </si>
  <si>
    <t>Net Cash Provided by (Used in) Operating Activities</t>
  </si>
  <si>
    <t>Working Capital Deficit</t>
  </si>
  <si>
    <t>Note 4 - Property and Equipment (Details Textual) - USD ($)</t>
  </si>
  <si>
    <t>Payments to Acquire Machinery and Equipment</t>
  </si>
  <si>
    <t>Impairment of Leasehold</t>
  </si>
  <si>
    <t>Note 4 - Property, Plant, and Equipment (Details) - USD ($)</t>
  </si>
  <si>
    <t>Computer Equipment Office [Member]</t>
  </si>
  <si>
    <t>Computer Equipment Nestbuilder Website [Member]</t>
  </si>
  <si>
    <t>Note 5 - Intangible Assets (Details Textual) - USD ($)</t>
  </si>
  <si>
    <t>Software and Software Development Costs [Member]</t>
  </si>
  <si>
    <t>Finite-Lived Intangible Asset, Useful Life</t>
  </si>
  <si>
    <t>Website [Member]</t>
  </si>
  <si>
    <t>Costs Incurred, Development Costs</t>
  </si>
  <si>
    <t>4 years</t>
  </si>
  <si>
    <t>Note 5 - Finite Lived Intangible Assets (Details) - USD ($)</t>
  </si>
  <si>
    <t>Sales or Marketing Agreement [Member]</t>
  </si>
  <si>
    <t>255 days</t>
  </si>
  <si>
    <t>Website Development Costs [Member]</t>
  </si>
  <si>
    <t>1 year 219 days</t>
  </si>
  <si>
    <t>Web Platform or Customer Relationships ReachFactor Acquisition [Member]</t>
  </si>
  <si>
    <t>1 year 255 days</t>
  </si>
  <si>
    <t>Software Development Cost Not Placed in Service [Member]</t>
  </si>
  <si>
    <t>2 years 182 days</t>
  </si>
  <si>
    <t>Note 6 - Payables and Accruals (Details) - USD ($)</t>
  </si>
  <si>
    <t>Trade payables and accruals</t>
  </si>
  <si>
    <t>Accrued preferred stock dividends</t>
  </si>
  <si>
    <t>Accrued payroll and commissions</t>
  </si>
  <si>
    <t>Other liabilities</t>
  </si>
  <si>
    <t>Total accounts payable and accrued expenses</t>
  </si>
  <si>
    <t>Note 7 - Due From/To Affiliates (Details Textual)</t>
  </si>
  <si>
    <t>Jul. 31, 2015USD ($)</t>
  </si>
  <si>
    <t>Due to Affiliate, Current</t>
  </si>
  <si>
    <t>Note 8 - Convertible Notes Payable (Details Textual) - USD ($)</t>
  </si>
  <si>
    <t>Jun. 16, 2015</t>
  </si>
  <si>
    <t>Oct. 20, 2014</t>
  </si>
  <si>
    <t>Apr. 30, 2015</t>
  </si>
  <si>
    <t>Convertible Notes Payable [Member] | Remaining Unamortized Discount [Member]</t>
  </si>
  <si>
    <t>Debt Instrument, Unamortized Discount</t>
  </si>
  <si>
    <t>Convertible Notes Payable [Member] | Derivative Instruments and Hedging Activities [Member] | Debt Maturing on October 19, 2016 [Member]</t>
  </si>
  <si>
    <t>Convertible Debt, Noncurrent</t>
  </si>
  <si>
    <t>Convertible Notes Payable [Member] | Derivative Instruments and Hedging Activities [Member] | Debt Maturing on June 16, 2017 [Member]</t>
  </si>
  <si>
    <t>Convertible Notes Payable [Member] | Debt Maturing on June 16, 2017 [Member]</t>
  </si>
  <si>
    <t>Amortization of Debt Discount (Premium)</t>
  </si>
  <si>
    <t>Debt Instrument Interest Rate Stated Amount</t>
  </si>
  <si>
    <t>Debt Instrument Remaining Unamortized Discount</t>
  </si>
  <si>
    <t>Convertible Notes Payable [Member]</t>
  </si>
  <si>
    <t>Proceeds from Convertible Debt</t>
  </si>
  <si>
    <t>Debt Instrument, Term</t>
  </si>
  <si>
    <t>2 years</t>
  </si>
  <si>
    <t>Debt Instrument, Interest Rate, Stated Percentage</t>
  </si>
  <si>
    <t>12.00%</t>
  </si>
  <si>
    <t>Debt Instrument, Convertible, Conversion Price</t>
  </si>
  <si>
    <t>Interest Expense, Debt</t>
  </si>
  <si>
    <t>Debt Conversion, Converted Instrument, Rate</t>
  </si>
  <si>
    <t>7.50%</t>
  </si>
  <si>
    <t>65.00%</t>
  </si>
  <si>
    <t>Loan Processing Fee</t>
  </si>
  <si>
    <t>Penalty for Shares of Common Stock Not Timely Issued to Holder, Percentage</t>
  </si>
  <si>
    <t>1.00%</t>
  </si>
  <si>
    <t>Threshold Percentage of Ownership to Exercise Conversion Right</t>
  </si>
  <si>
    <t>4.99%</t>
  </si>
  <si>
    <t>Prepayment Penalty, Percentage</t>
  </si>
  <si>
    <t>125.00%</t>
  </si>
  <si>
    <t>Convertible Debt [Member]</t>
  </si>
  <si>
    <t>Debt Conversion, Converted Instrument, Shares Issued</t>
  </si>
  <si>
    <t>Class of Warrant or Right, Issued During Period</t>
  </si>
  <si>
    <t>Fair Value Assumptions, Risk Free Interest Rate</t>
  </si>
  <si>
    <t>0.71%</t>
  </si>
  <si>
    <t>0.37%</t>
  </si>
  <si>
    <t>Fair Value Assumptions, Expected Dividend Rate</t>
  </si>
  <si>
    <t>0.00%</t>
  </si>
  <si>
    <t>Fair Value Assumptions, Expected Volatility Rate</t>
  </si>
  <si>
    <t>214.49%</t>
  </si>
  <si>
    <t>359.58%</t>
  </si>
  <si>
    <t>Fair Value Assumptions, Expected Term</t>
  </si>
  <si>
    <t>Derivative Instruments and Hedging Activities [Member] | Debt Maturing on October 19, 2016 [Member]</t>
  </si>
  <si>
    <t>0.67%</t>
  </si>
  <si>
    <t>225.75%</t>
  </si>
  <si>
    <t>1 year 80 days</t>
  </si>
  <si>
    <t>Embedded Derivative, Fair Value of Embedded Derivative Liability</t>
  </si>
  <si>
    <t>Embedded Derivative, Gain on Embedded Derivative</t>
  </si>
  <si>
    <t>Derivative Instruments and Hedging Activities [Member] | Debt Maturing on June 16, 2017 [Member]</t>
  </si>
  <si>
    <t>1 year 317 days</t>
  </si>
  <si>
    <t>Derivative Instruments and Hedging Activities [Member]</t>
  </si>
  <si>
    <t>Warrant Term</t>
  </si>
  <si>
    <t>332 days</t>
  </si>
  <si>
    <t>Debt Conversion, Converted Instrument, Amount</t>
  </si>
  <si>
    <t>Class of Warrant or Right, Issued During Period, Fair Value</t>
  </si>
  <si>
    <t>Common Stock, Par or Stated Value Per Share</t>
  </si>
  <si>
    <t>Shares Issued, Price Per Share</t>
  </si>
  <si>
    <t>Class of Warrant or Right, Number of Securities Called by Warrants or Rights</t>
  </si>
  <si>
    <t>Note 9 - Loans Payable (Details Textual) - USD ($)</t>
  </si>
  <si>
    <t>Non-related Party [Member]</t>
  </si>
  <si>
    <t>Loans Payable, Current</t>
  </si>
  <si>
    <t>Related Party [Member]</t>
  </si>
  <si>
    <t>6.00%</t>
  </si>
  <si>
    <t>Proceeds from Related Party Debt</t>
  </si>
  <si>
    <t>Note 10 - Stockholders' Equity (Details Textual) - Scenario, Unspecified [Domain]</t>
  </si>
  <si>
    <t>Jun. 16, 2015$ / shares</t>
  </si>
  <si>
    <t>May. 05, 2015$ / sharesshares</t>
  </si>
  <si>
    <t>Oct. 20, 2014$ / sharesshares</t>
  </si>
  <si>
    <t>Oct. 14, 2014$ / shares</t>
  </si>
  <si>
    <t>Jul. 31, 2015USD ($)$ / sharesshares</t>
  </si>
  <si>
    <t>Jul. 31, 2014USD ($)shares</t>
  </si>
  <si>
    <t>Jul. 24, 2015shares</t>
  </si>
  <si>
    <t>Jun. 18, 2015shares</t>
  </si>
  <si>
    <t>Apr. 30, 2015USD ($)</t>
  </si>
  <si>
    <t>Oct. 31, 2014USD ($)shares</t>
  </si>
  <si>
    <t>Jul. 30, 2014shares</t>
  </si>
  <si>
    <t>Oct. 31, 2013shares</t>
  </si>
  <si>
    <t>Series C Preferred Stock [Member]</t>
  </si>
  <si>
    <t>Preferred Stock, Shares Outstanding</t>
  </si>
  <si>
    <t>Preferred Stock, Shares Authorized</t>
  </si>
  <si>
    <t>Preferred Stock, Par or Stated Value Per Share | $ / shares</t>
  </si>
  <si>
    <t>Preferred Stock, Shares Issued</t>
  </si>
  <si>
    <t>Preferred Stock, Dividend Rate, Percentage</t>
  </si>
  <si>
    <t>10.00%</t>
  </si>
  <si>
    <t>Preferred Stock Conversion Price Per Share | $ / shares</t>
  </si>
  <si>
    <t>Preferred Stock Stated Value | $ / shares</t>
  </si>
  <si>
    <t>Number of Voting Rights, Votes Per Share</t>
  </si>
  <si>
    <t>Series B Convertible Preferred Stock [Member] | Common Stock [Member]</t>
  </si>
  <si>
    <t>Stock Issued During Period, Value, New Issues | $</t>
  </si>
  <si>
    <t>Series B Convertible Preferred Stock [Member] | Minimum [Member] | Next 1 Interactive Inc [Member]</t>
  </si>
  <si>
    <t>Stock Issued During Period, Shares, New Issues</t>
  </si>
  <si>
    <t>Stock Issued During Period Value Subscription | $</t>
  </si>
  <si>
    <t>Series B Convertible Preferred Stock [Member] | Maximum [Member] | Next 1 Interactive Inc [Member]</t>
  </si>
  <si>
    <t>Class of Warrant or Right, Exercise Price of Warrants or Rights | $ / shares</t>
  </si>
  <si>
    <t>Series B Convertible Preferred Stock [Member] | Next 1 Interactive Inc [Member]</t>
  </si>
  <si>
    <t>Conversion of Stock, Amount Issued | $</t>
  </si>
  <si>
    <t>5 years</t>
  </si>
  <si>
    <t>Number of Shares Designated</t>
  </si>
  <si>
    <t>Preferred Stock Dividend Accrual | $</t>
  </si>
  <si>
    <t>Common Stock One [Member] | Minimum [Member]</t>
  </si>
  <si>
    <t>Common Stock One [Member] | Maximum [Member]</t>
  </si>
  <si>
    <t>Common Stock One [Member]</t>
  </si>
  <si>
    <t>Class of Warrant or Right, Outstanding</t>
  </si>
  <si>
    <t>Proceeds From Issuance Of Common Stock And Warrants | $</t>
  </si>
  <si>
    <t>Conversion of Convertible Series B Preferred Shares [Member] | Common Stock [Member]</t>
  </si>
  <si>
    <t>Conversion of Stock, Shares Issued</t>
  </si>
  <si>
    <t>Conversion of Stock, Shares Converted</t>
  </si>
  <si>
    <t>Conversion of Convertible Series B Preferred Shares [Member]</t>
  </si>
  <si>
    <t>Series B Preferred Stock [Member] | Common Stock [Member]</t>
  </si>
  <si>
    <t>Conversion of Convertible Series C Preferred Shares [Member]</t>
  </si>
  <si>
    <t>Conversion of Convertible Series D Preferred Shares [Member]</t>
  </si>
  <si>
    <t>Convertible Promissory Notes [Member] | Common Stock [Member]</t>
  </si>
  <si>
    <t>Convertible Promissory Notes [Member]</t>
  </si>
  <si>
    <t>Debt Conversion, Converted Instrument, Amount | $</t>
  </si>
  <si>
    <t>Share Exchange Agreement [Member] | RealBiz Holdings, Inc [Member]</t>
  </si>
  <si>
    <t>Shares Exchanged Under Share Exchange Agreement</t>
  </si>
  <si>
    <t>Share Exchange Agreement [Member]</t>
  </si>
  <si>
    <t>Share Exchange Agreement Two [Member] | RealBiz Holdings, Inc [Member]</t>
  </si>
  <si>
    <t>Share Exchange Agreement Two [Member]</t>
  </si>
  <si>
    <t>Series A Preferred Stock [Member]</t>
  </si>
  <si>
    <t>Stock Repurchased and Retired During Period, Shares</t>
  </si>
  <si>
    <t>Stock Repurchased and Retired During Period, Value | $</t>
  </si>
  <si>
    <t>Common Stock [Member] | Consulting Fee [Member]</t>
  </si>
  <si>
    <t>Common Stock [Member] | Next 1 Interactive Inc [Member]</t>
  </si>
  <si>
    <t>Share-based Compensation Arrangement by Share-based Payment Award, Non-Option Equity Instruments, Expirations</t>
  </si>
  <si>
    <t>Share Price | $ / shares</t>
  </si>
  <si>
    <t>Settlement of Deferred Compensation [Member]</t>
  </si>
  <si>
    <t>Employee Stock Option [Member]</t>
  </si>
  <si>
    <t>Convertible Promissory Notes 2 [Member]</t>
  </si>
  <si>
    <t>Debt Instrument, Unamortized Discount | $</t>
  </si>
  <si>
    <t>Dividend Not Declared [Member]</t>
  </si>
  <si>
    <t>Common Stock, Shares Authorized</t>
  </si>
  <si>
    <t>Common Stock And Preferred Stock Authorized</t>
  </si>
  <si>
    <t>Common Stock, Par or Stated Value Per Share | $ / shares</t>
  </si>
  <si>
    <t>Common Stock Shares Originally Held In Escrow</t>
  </si>
  <si>
    <t>Stock Retired During Period Value</t>
  </si>
  <si>
    <t>Share-based Compensation Arrangement by Share-based Payment Award, Number of Shares Authorized</t>
  </si>
  <si>
    <t>Note 11 - Related Party Transactions (Details Textual)</t>
  </si>
  <si>
    <t>Payments for Rent</t>
  </si>
  <si>
    <t>Note 12 - Fair Value Measurements (Details)</t>
  </si>
  <si>
    <t>Fair Value, Inputs, Level 1 [Member]</t>
  </si>
  <si>
    <t>Fair Value, Inputs, Level 2 [Member]</t>
  </si>
  <si>
    <t>Fair Value, Inputs, Level 3 [Member]</t>
  </si>
  <si>
    <t>Note 13 - Subsequent Events (Details Textual) - USD ($)</t>
  </si>
  <si>
    <t>Sep. 14, 2015</t>
  </si>
  <si>
    <t>Sep. 04, 2015</t>
  </si>
  <si>
    <t>Aug. 18, 2015</t>
  </si>
  <si>
    <t>Aug. 31, 2015</t>
  </si>
  <si>
    <t>Subsequent Event [Member] | Board of Directors Chairman [Member]</t>
  </si>
  <si>
    <t>Conversion of Stock, Amount Converted</t>
  </si>
  <si>
    <t>Subsequent Event [Member] | Monaco Investment Partners, LP [Member]</t>
  </si>
  <si>
    <t>Stock Issued During Period, Value, New Issues</t>
  </si>
  <si>
    <t>Share Price</t>
  </si>
  <si>
    <t>Debt Instrument, Face Amount</t>
  </si>
  <si>
    <t>Subsequent Event [Member] | Convertible Common Stock [Member]</t>
  </si>
  <si>
    <t>Stock Issued During Period, Shares, Issued for Services</t>
  </si>
  <si>
    <t>Subsequent Event [Member] | Consulting Agreement [Member]</t>
  </si>
  <si>
    <t>Subsequent Event [Member] | Common Stock Issued For Conversion Of Promissory Notes [Member]</t>
  </si>
  <si>
    <t>Subsequent Event [Member] | Common Stock Issued for Accrued Interest on Convertible Promissory Notes [Member]</t>
  </si>
  <si>
    <t>Subsequent Event [Member] | Preferred B to Preferred C [Member]</t>
  </si>
  <si>
    <t>Subsequent Event [Member] | Debt Converted to Series C Preferred Stock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143052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116918351</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6" r="A3">
        <v>142</v>
      </c>
    </row>
    <row spans="1:2" r="4">
      <c t="s" s="3" r="A4">
        <v>155</v>
      </c>
      <c t="s" s="3"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7</v>
      </c>
      <c t="s" s="2" r="B1">
        <v>1</v>
      </c>
    </row>
    <row spans="1:2" r="2">
      <c t="s" s="2" r="B2">
        <v>2</v>
      </c>
    </row>
    <row spans="1:2" r="3">
      <c t="s" s="6" r="A3">
        <v>142</v>
      </c>
    </row>
    <row spans="1:2" r="4">
      <c t="s" s="3" r="A4">
        <v>158</v>
      </c>
      <c t="s" s="3"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6" r="A3">
        <v>142</v>
      </c>
    </row>
    <row spans="1:2" r="4">
      <c t="s" s="3" r="A4">
        <v>161</v>
      </c>
      <c t="s" s="3"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6" r="A3">
        <v>142</v>
      </c>
    </row>
    <row spans="1:2" r="4">
      <c t="s" s="3" r="A4">
        <v>164</v>
      </c>
      <c t="s" s="3"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6" r="A3">
        <v>142</v>
      </c>
    </row>
    <row spans="1:2" r="4">
      <c t="s" s="3" r="A4">
        <v>167</v>
      </c>
      <c t="s" s="3"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6" r="A3">
        <v>142</v>
      </c>
    </row>
    <row spans="1:2" r="4">
      <c t="s" s="3" r="A4">
        <v>170</v>
      </c>
      <c t="s" s="3"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6" r="A3">
        <v>142</v>
      </c>
    </row>
    <row spans="1:2" r="4">
      <c t="s" s="3" r="A4">
        <v>173</v>
      </c>
      <c t="s" s="3"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6" r="A3">
        <v>142</v>
      </c>
    </row>
    <row spans="1:2" r="4">
      <c t="s" s="3" r="A4">
        <v>176</v>
      </c>
      <c t="s" s="3"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6" r="A3">
        <v>142</v>
      </c>
    </row>
    <row spans="1:2" r="4">
      <c t="s" s="3" r="A4">
        <v>179</v>
      </c>
      <c t="s" s="3"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6" r="A3">
        <v>182</v>
      </c>
    </row>
    <row spans="1:2" r="4">
      <c t="s" s="3" r="A4">
        <v>183</v>
      </c>
      <c t="s" s="3" r="B4">
        <v>184</v>
      </c>
    </row>
    <row spans="1:2" r="5">
      <c t="s" s="3" r="A5">
        <v>185</v>
      </c>
      <c t="s" s="3" r="B5">
        <v>186</v>
      </c>
    </row>
    <row spans="1:2" r="6">
      <c t="s" s="3" r="A6">
        <v>187</v>
      </c>
      <c t="s" s="3" r="B6">
        <v>188</v>
      </c>
    </row>
    <row spans="1:2" r="7">
      <c t="s" s="3" r="A7">
        <v>189</v>
      </c>
      <c t="s" s="3" r="B7">
        <v>190</v>
      </c>
    </row>
    <row spans="1:2" r="8">
      <c t="s" s="3" r="A8">
        <v>191</v>
      </c>
      <c t="s" s="3" r="B8">
        <v>192</v>
      </c>
    </row>
    <row spans="1:2" r="9">
      <c t="s" s="3" r="A9">
        <v>193</v>
      </c>
      <c t="s" s="3" r="B9">
        <v>194</v>
      </c>
    </row>
    <row spans="1:2" r="10">
      <c t="s" s="3" r="A10">
        <v>195</v>
      </c>
      <c t="s" s="3" r="B10">
        <v>196</v>
      </c>
    </row>
    <row spans="1:2" r="11">
      <c t="s" s="3" r="A11">
        <v>197</v>
      </c>
      <c t="s" s="3" r="B11">
        <v>198</v>
      </c>
    </row>
    <row spans="1:2" r="12">
      <c t="s" s="3" r="A12">
        <v>199</v>
      </c>
      <c t="s" s="3" r="B12">
        <v>200</v>
      </c>
    </row>
    <row spans="1:2" r="13">
      <c t="s" s="3" r="A13">
        <v>201</v>
      </c>
      <c t="s" s="3" r="B13">
        <v>202</v>
      </c>
    </row>
    <row spans="1:2" r="14">
      <c t="s" s="3" r="A14">
        <v>203</v>
      </c>
      <c t="s" s="3" r="B14">
        <v>204</v>
      </c>
    </row>
    <row spans="1:2" r="15">
      <c t="s" s="3" r="A15">
        <v>205</v>
      </c>
      <c t="s" s="3" r="B15">
        <v>206</v>
      </c>
    </row>
    <row spans="1:2" r="16">
      <c t="s" s="3" r="A16">
        <v>207</v>
      </c>
      <c t="s" s="3" r="B16">
        <v>208</v>
      </c>
    </row>
    <row spans="1:2" r="17">
      <c t="s" s="3" r="A17">
        <v>209</v>
      </c>
      <c t="s" s="3" r="B17">
        <v>210</v>
      </c>
    </row>
    <row spans="1:2" r="18">
      <c t="s" s="3" r="A18">
        <v>211</v>
      </c>
      <c t="s" s="3" r="B18">
        <v>212</v>
      </c>
    </row>
    <row spans="1:2" r="19">
      <c t="s" s="3" r="A19">
        <v>213</v>
      </c>
      <c t="s" s="3" r="B19">
        <v>214</v>
      </c>
    </row>
    <row spans="1:2" r="20">
      <c t="s" s="3" r="A20">
        <v>215</v>
      </c>
      <c t="s" s="3" r="B20">
        <v>216</v>
      </c>
    </row>
    <row spans="1:2" r="21">
      <c t="s" s="3" r="A21">
        <v>217</v>
      </c>
      <c t="s" s="3" r="B21">
        <v>218</v>
      </c>
    </row>
    <row spans="1:2" r="22">
      <c t="s" s="3" r="A22">
        <v>219</v>
      </c>
      <c t="s" s="3" r="B22">
        <v>220</v>
      </c>
    </row>
    <row spans="1:2" r="23">
      <c t="s" s="3" r="A23">
        <v>221</v>
      </c>
      <c t="s" s="3" r="B23">
        <v>222</v>
      </c>
    </row>
    <row spans="1:2" r="24">
      <c t="s" s="3" r="A24">
        <v>223</v>
      </c>
      <c t="s" s="3" r="B24">
        <v>224</v>
      </c>
    </row>
    <row spans="1:2" r="25">
      <c t="s" s="3" r="A25">
        <v>225</v>
      </c>
      <c t="s" s="3" r="B25">
        <v>226</v>
      </c>
    </row>
    <row spans="1:2" r="26">
      <c t="s" s="3" r="A26">
        <v>227</v>
      </c>
      <c t="s" s="3" r="B26">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6" r="A3">
        <v>29</v>
      </c>
    </row>
    <row spans="1:3" r="4">
      <c t="s" s="3" r="A4">
        <v>30</v>
      </c>
      <c t="n" s="7" r="B4">
        <v>50571</v>
      </c>
      <c t="n" s="7" r="C4">
        <v>66802</v>
      </c>
    </row>
    <row spans="1:3" r="5">
      <c t="s" s="3" r="A5">
        <v>31</v>
      </c>
    </row>
    <row spans="1:3" r="6">
      <c t="s" s="6" r="A6">
        <v>29</v>
      </c>
    </row>
    <row spans="1:3" r="7">
      <c t="s" s="3" r="A7">
        <v>30</v>
      </c>
      <c t="n" s="7" r="B7">
        <v>15</v>
      </c>
    </row>
    <row spans="1:3" r="8">
      <c t="s" s="3" r="A8">
        <v>32</v>
      </c>
    </row>
    <row spans="1:3" r="9">
      <c t="s" s="6" r="A9">
        <v>29</v>
      </c>
    </row>
    <row spans="1:3" r="10">
      <c t="s" s="3" r="A10">
        <v>30</v>
      </c>
    </row>
    <row spans="1:3" r="11">
      <c t="s" s="3" r="A11">
        <v>33</v>
      </c>
      <c t="n" s="7" r="B11">
        <v>262100</v>
      </c>
      <c t="n" s="7" r="C11">
        <v>20066</v>
      </c>
    </row>
    <row spans="1:3" r="12">
      <c t="s" s="3" r="A12">
        <v>34</v>
      </c>
      <c t="n" s="4" r="B12">
        <v>137007</v>
      </c>
      <c t="n" s="4" r="C12">
        <v>118408</v>
      </c>
    </row>
    <row spans="1:3" r="13">
      <c t="s" s="3" r="A13">
        <v>35</v>
      </c>
      <c t="n" s="4" r="B13">
        <v>3300</v>
      </c>
      <c t="n" s="4" r="C13">
        <v>3300</v>
      </c>
    </row>
    <row spans="1:3" r="14">
      <c t="s" s="3" r="A14">
        <v>36</v>
      </c>
      <c t="n" s="4" r="B14">
        <v>402407</v>
      </c>
      <c t="n" s="4" r="C14">
        <v>141774</v>
      </c>
    </row>
    <row spans="1:3" r="15">
      <c t="s" s="3" r="A15">
        <v>37</v>
      </c>
      <c t="n" s="4" r="B15">
        <v>44513</v>
      </c>
      <c t="n" s="4" r="C15">
        <v>45778</v>
      </c>
    </row>
    <row spans="1:3" r="16">
      <c t="s" s="3" r="A16">
        <v>38</v>
      </c>
      <c t="n" s="4" r="B16">
        <v>2255029</v>
      </c>
      <c t="n" s="4" r="C16">
        <v>3701144</v>
      </c>
    </row>
    <row spans="1:3" r="17">
      <c t="s" s="3" r="A17">
        <v>39</v>
      </c>
      <c t="n" s="4" r="B17">
        <v>307952</v>
      </c>
      <c t="n" s="4" r="C17">
        <v>131086</v>
      </c>
    </row>
    <row spans="1:3" r="18">
      <c t="s" s="3" r="A18">
        <v>40</v>
      </c>
      <c t="n" s="4" r="B18">
        <v>3009901</v>
      </c>
      <c t="n" s="4" r="C18">
        <v>4019782</v>
      </c>
    </row>
    <row spans="1:3" r="19">
      <c t="s" s="3" r="A19">
        <v>41</v>
      </c>
      <c t="n" s="4" r="B19">
        <v>1477646</v>
      </c>
      <c t="n" s="4" r="C19">
        <v>1880294</v>
      </c>
    </row>
    <row spans="1:3" r="20">
      <c t="s" s="3" r="A20">
        <v>42</v>
      </c>
      <c t="n" s="4" r="B20">
        <v>9197</v>
      </c>
      <c t="n" s="4" r="C20">
        <v>45565</v>
      </c>
    </row>
    <row spans="1:3" r="21">
      <c t="s" s="3" r="A21">
        <v>43</v>
      </c>
      <c t="n" s="7" r="B21">
        <v>949885</v>
      </c>
      <c t="n" s="4" r="C21">
        <v>305220</v>
      </c>
    </row>
    <row spans="1:3" r="22">
      <c t="s" s="3" r="A22">
        <v>44</v>
      </c>
      <c t="n" s="4" r="C22">
        <v>60000</v>
      </c>
    </row>
    <row spans="1:3" r="23">
      <c t="s" s="3" r="A23">
        <v>45</v>
      </c>
      <c t="n" s="7" r="B23">
        <v>170000</v>
      </c>
      <c t="n" s="4" r="C23">
        <v>170000</v>
      </c>
    </row>
    <row spans="1:3" r="24">
      <c t="s" s="3" r="A24">
        <v>46</v>
      </c>
      <c t="n" s="4" r="B24">
        <v>2606728</v>
      </c>
      <c t="n" s="4" r="C24">
        <v>2461079</v>
      </c>
    </row>
    <row spans="1:3" r="25">
      <c t="s" s="3" r="A25">
        <v>47</v>
      </c>
      <c t="n" s="4" r="B25">
        <v>707028</v>
      </c>
      <c t="n" s="4" r="C25">
        <v>2605</v>
      </c>
    </row>
    <row spans="1:3" r="26">
      <c t="s" s="3" r="A26">
        <v>48</v>
      </c>
      <c t="n" s="4" r="B26">
        <v>3313756</v>
      </c>
      <c t="n" s="4" r="C26">
        <v>2463684</v>
      </c>
    </row>
    <row spans="1:3" r="27">
      <c t="s" s="3" r="A27">
        <v>49</v>
      </c>
      <c t="n" s="4" r="B27">
        <v>113977</v>
      </c>
      <c t="n" s="4" r="C27">
        <v>84980</v>
      </c>
    </row>
    <row spans="1:3" r="28">
      <c t="s" s="3" r="A28">
        <v>50</v>
      </c>
      <c t="n" s="7" r="B28">
        <v>17845064</v>
      </c>
      <c t="n" s="4" r="C28">
        <v>15453329</v>
      </c>
    </row>
    <row spans="1:3" r="29">
      <c t="s" s="3" r="A29">
        <v>51</v>
      </c>
      <c t="n" s="4" r="C29">
        <v>130000</v>
      </c>
    </row>
    <row spans="1:3" r="30">
      <c t="s" s="3" r="A30">
        <v>52</v>
      </c>
      <c t="n" s="7" r="B30">
        <v>-60626</v>
      </c>
      <c t="n" s="4" r="C30">
        <v>34036</v>
      </c>
    </row>
    <row spans="1:3" r="31">
      <c t="s" s="3" r="A31">
        <v>53</v>
      </c>
      <c t="n" s="4" r="B31">
        <v>-18248849</v>
      </c>
      <c t="n" s="4" r="C31">
        <v>-14250558</v>
      </c>
    </row>
    <row spans="1:3" r="32">
      <c t="s" s="3" r="A32">
        <v>54</v>
      </c>
      <c t="n" s="4" r="B32">
        <v>-299848</v>
      </c>
      <c t="n" s="4" r="C32">
        <v>1518589</v>
      </c>
    </row>
    <row spans="1:3" r="33">
      <c t="s" s="3" r="A33">
        <v>55</v>
      </c>
      <c t="n" s="4" r="B33">
        <v>-4007</v>
      </c>
      <c t="n" s="4" r="C33">
        <v>37509</v>
      </c>
    </row>
    <row spans="1:3" r="34">
      <c t="s" s="3" r="A34">
        <v>56</v>
      </c>
      <c t="n" s="4" r="B34">
        <v>-303855</v>
      </c>
      <c t="n" s="4" r="C34">
        <v>1556098</v>
      </c>
    </row>
    <row spans="1:3" r="35">
      <c t="s" s="3" r="A35">
        <v>57</v>
      </c>
      <c t="n" s="7" r="B35">
        <v>3009901</v>
      </c>
      <c t="n" s="7" r="C35">
        <v>4019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6" r="A3">
        <v>230</v>
      </c>
    </row>
    <row spans="1:2" r="4">
      <c t="s" s="3" r="A4">
        <v>231</v>
      </c>
      <c t="s" s="3" r="B4">
        <v>232</v>
      </c>
    </row>
    <row spans="1:2" r="5">
      <c t="s" s="3" r="A5">
        <v>233</v>
      </c>
      <c t="s" s="3" r="B5">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6" r="A3">
        <v>230</v>
      </c>
    </row>
    <row spans="1:2" r="4">
      <c t="s" s="3" r="A4">
        <v>236</v>
      </c>
      <c t="s" s="3"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8</v>
      </c>
      <c t="s" s="2" r="B1">
        <v>1</v>
      </c>
    </row>
    <row spans="1:2" r="2">
      <c t="s" s="2" r="B2">
        <v>2</v>
      </c>
    </row>
    <row spans="1:2" r="3">
      <c t="s" s="6" r="A3">
        <v>230</v>
      </c>
    </row>
    <row spans="1:2" r="4">
      <c t="s" s="3" r="A4">
        <v>239</v>
      </c>
      <c t="s" s="3"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1</v>
      </c>
      <c t="s" s="2" r="B1">
        <v>1</v>
      </c>
    </row>
    <row spans="1:2" r="2">
      <c t="s" s="2" r="B2">
        <v>2</v>
      </c>
    </row>
    <row spans="1:2" r="3">
      <c t="s" s="6" r="A3">
        <v>230</v>
      </c>
    </row>
    <row spans="1:2" r="4">
      <c t="s" s="3" r="A4">
        <v>242</v>
      </c>
      <c t="s" s="3"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6" r="A3">
        <v>230</v>
      </c>
    </row>
    <row spans="1:2" r="4">
      <c t="s" s="3" r="A4">
        <v>245</v>
      </c>
      <c t="s" s="3"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7</v>
      </c>
      <c t="s" s="2" r="B1">
        <v>70</v>
      </c>
      <c t="s" s="2" r="D1">
        <v>1</v>
      </c>
    </row>
    <row spans="1:6" r="2">
      <c t="s" s="2" r="B2">
        <v>2</v>
      </c>
      <c t="s" s="2" r="C2">
        <v>71</v>
      </c>
      <c t="s" s="2" r="D2">
        <v>2</v>
      </c>
      <c t="s" s="2" r="E2">
        <v>71</v>
      </c>
      <c t="s" s="2" r="F2">
        <v>27</v>
      </c>
    </row>
    <row spans="1:6" r="3">
      <c t="s" s="3" r="A3">
        <v>248</v>
      </c>
    </row>
    <row spans="1:6" r="4">
      <c t="s" s="3" r="A4">
        <v>249</v>
      </c>
      <c t="s" s="3" r="D4">
        <v>250</v>
      </c>
    </row>
    <row spans="1:6" r="5">
      <c t="s" s="3" r="A5">
        <v>251</v>
      </c>
      <c t="n" s="7" r="D5">
        <v>18953</v>
      </c>
      <c t="n" s="7" r="E5">
        <v>12217</v>
      </c>
    </row>
    <row spans="1:6" r="6">
      <c t="s" s="3" r="A6">
        <v>252</v>
      </c>
    </row>
    <row spans="1:6" r="7">
      <c t="s" s="3" r="A7">
        <v>253</v>
      </c>
      <c t="n" s="4" r="D7">
        <v>36310</v>
      </c>
      <c t="n" s="4" r="E7">
        <v>16260</v>
      </c>
    </row>
    <row spans="1:6" r="8">
      <c t="s" s="3" r="A8">
        <v>254</v>
      </c>
    </row>
    <row spans="1:6" r="9">
      <c t="s" s="3" r="A9">
        <v>253</v>
      </c>
      <c t="n" s="7" r="B9">
        <v>66548</v>
      </c>
      <c t="n" s="4" r="D9">
        <v>66548</v>
      </c>
    </row>
    <row spans="1:6" r="10">
      <c t="s" s="3" r="A10">
        <v>255</v>
      </c>
    </row>
    <row spans="1:6" r="11">
      <c t="s" s="3" r="A11">
        <v>256</v>
      </c>
      <c t="n" s="4" r="D11">
        <v>6910</v>
      </c>
      <c t="n" s="4" r="E11">
        <v>0</v>
      </c>
    </row>
    <row spans="1:6" r="12">
      <c t="s" s="3" r="A12">
        <v>257</v>
      </c>
    </row>
    <row spans="1:6" r="13">
      <c t="s" s="3" r="A13">
        <v>258</v>
      </c>
      <c t="n" s="7" r="F13">
        <v>37509</v>
      </c>
    </row>
    <row spans="1:6" r="14">
      <c t="s" s="3" r="A14">
        <v>259</v>
      </c>
      <c t="n" s="4" r="F14">
        <v>-1157583</v>
      </c>
    </row>
    <row spans="1:6" r="15">
      <c t="s" s="3" r="A15">
        <v>52</v>
      </c>
      <c t="n" s="4" r="F15">
        <v>-6006</v>
      </c>
    </row>
    <row spans="1:6" r="16">
      <c t="s" s="3" r="A16">
        <v>53</v>
      </c>
      <c t="n" s="4" r="F16">
        <v>1126080</v>
      </c>
    </row>
    <row spans="1:6" r="17">
      <c t="s" s="3" r="A17">
        <v>260</v>
      </c>
      <c t="n" s="7" r="C17">
        <v>-16978</v>
      </c>
      <c t="n" s="4" r="E17">
        <v>-87867</v>
      </c>
    </row>
    <row spans="1:6" r="18">
      <c t="s" s="3" r="A18">
        <v>261</v>
      </c>
      <c t="n" s="4" r="B18">
        <v>0</v>
      </c>
      <c t="n" s="4" r="D18">
        <v>0</v>
      </c>
      <c t="n" s="4" r="F18">
        <v>0</v>
      </c>
    </row>
    <row spans="1:6" r="19">
      <c t="s" s="3" r="A19">
        <v>262</v>
      </c>
      <c t="n" s="4" r="B19">
        <v>0</v>
      </c>
      <c t="n" s="4" r="D19">
        <v>0</v>
      </c>
      <c t="n" s="4" r="F19">
        <v>0</v>
      </c>
    </row>
    <row spans="1:6" r="20">
      <c t="s" s="3" r="A20">
        <v>263</v>
      </c>
      <c t="n" s="4" r="B20">
        <v>0</v>
      </c>
    </row>
    <row spans="1:6" r="21">
      <c t="s" s="3" r="A21">
        <v>264</v>
      </c>
      <c t="n" s="7" r="D21">
        <v>0</v>
      </c>
      <c t="n" s="4" r="E21">
        <v>58990</v>
      </c>
    </row>
    <row spans="1:6" r="22">
      <c t="s" s="3" r="A22">
        <v>249</v>
      </c>
    </row>
    <row spans="1:6" r="23">
      <c t="s" s="3" r="A23">
        <v>256</v>
      </c>
      <c t="n" s="7" r="D23">
        <v>1548974</v>
      </c>
      <c t="n" s="4" r="E23">
        <v>1263877</v>
      </c>
    </row>
    <row spans="1:6" r="24">
      <c t="s" s="3" r="A24">
        <v>265</v>
      </c>
      <c t="n" s="4" r="D24">
        <v>-14845</v>
      </c>
      <c t="n" s="4" r="E24">
        <v>-2875</v>
      </c>
    </row>
    <row spans="1:6" r="25">
      <c t="s" s="3" r="A25">
        <v>266</v>
      </c>
      <c t="n" s="4" r="B25">
        <v>-66514</v>
      </c>
      <c t="n" s="4" r="C25">
        <v>-6697</v>
      </c>
      <c t="n" s="4" r="D25">
        <v>-94662</v>
      </c>
      <c t="n" s="4" r="E25">
        <v>60491</v>
      </c>
    </row>
    <row spans="1:6" r="26">
      <c t="s" s="3" r="A26">
        <v>258</v>
      </c>
      <c t="n" s="4" r="B26">
        <v>-4007</v>
      </c>
      <c t="n" s="4" r="D26">
        <v>-4007</v>
      </c>
      <c t="n" s="4" r="F26">
        <v>37509</v>
      </c>
    </row>
    <row spans="1:6" r="27">
      <c t="s" s="3" r="A27">
        <v>267</v>
      </c>
      <c t="n" s="4" r="B27">
        <v>-299848</v>
      </c>
      <c t="n" s="4" r="D27">
        <v>-299848</v>
      </c>
      <c t="n" s="4" r="F27">
        <v>1518589</v>
      </c>
    </row>
    <row spans="1:6" r="28">
      <c t="s" s="3" r="A28">
        <v>268</v>
      </c>
      <c t="n" s="4" r="B28">
        <v>-303855</v>
      </c>
      <c t="n" s="4" r="D28">
        <v>-303855</v>
      </c>
      <c t="n" s="4" r="F28">
        <v>1556098</v>
      </c>
    </row>
    <row spans="1:6" r="29">
      <c t="s" s="3" r="A29">
        <v>259</v>
      </c>
      <c t="n" s="4" r="B29">
        <v>17845064</v>
      </c>
      <c t="n" s="4" r="D29">
        <v>17845064</v>
      </c>
      <c t="n" s="4" r="F29">
        <v>15453329</v>
      </c>
    </row>
    <row spans="1:6" r="30">
      <c t="s" s="3" r="A30">
        <v>52</v>
      </c>
      <c t="n" s="4" r="B30">
        <v>-60626</v>
      </c>
      <c t="n" s="4" r="D30">
        <v>-60626</v>
      </c>
      <c t="n" s="4" r="F30">
        <v>34036</v>
      </c>
    </row>
    <row spans="1:6" r="31">
      <c t="s" s="3" r="A31">
        <v>53</v>
      </c>
      <c t="n" s="4" r="B31">
        <v>-18248849</v>
      </c>
      <c t="n" s="4" r="D31">
        <v>-18248849</v>
      </c>
      <c t="n" s="7" r="F31">
        <v>-14250558</v>
      </c>
    </row>
    <row spans="1:6" r="32">
      <c t="s" s="3" r="A32">
        <v>260</v>
      </c>
      <c t="n" s="7" r="B32">
        <v>-1595057</v>
      </c>
      <c t="n" s="7" r="C32">
        <v>-932030</v>
      </c>
      <c t="n" s="7" r="D32">
        <v>-4224322</v>
      </c>
      <c t="n" s="7" r="E32">
        <v>-34159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0"/>
  </cols>
  <sheetData>
    <row spans="1:2" r="1">
      <c t="s" s="1" r="A1">
        <v>269</v>
      </c>
      <c t="s" s="2" r="B1">
        <v>70</v>
      </c>
    </row>
    <row spans="1:2" r="2">
      <c t="s" s="2" r="B2">
        <v>270</v>
      </c>
    </row>
    <row spans="1:2" r="3">
      <c t="s" s="3" r="A3">
        <v>28</v>
      </c>
    </row>
    <row spans="1:2" r="4">
      <c t="s" s="3" r="A4">
        <v>271</v>
      </c>
      <c t="n" s="4" r="B4">
        <v>50570726</v>
      </c>
    </row>
    <row spans="1:2" r="5">
      <c t="s" s="3" r="A5">
        <v>31</v>
      </c>
    </row>
    <row spans="1:2" r="6">
      <c t="s" s="3" r="A6">
        <v>271</v>
      </c>
      <c t="n" s="4" r="B6">
        <v>300000</v>
      </c>
    </row>
    <row spans="1:2" r="7">
      <c t="s" s="3" r="A7">
        <v>32</v>
      </c>
    </row>
    <row spans="1:2" r="8">
      <c t="s" s="3" r="A8">
        <v>271</v>
      </c>
      <c t="n" s="4" r="B8">
        <v>0</v>
      </c>
    </row>
    <row spans="1:2" r="9">
      <c t="s" s="3" r="A9">
        <v>118</v>
      </c>
    </row>
    <row spans="1:2" r="10">
      <c t="s" s="3" r="A10">
        <v>271</v>
      </c>
      <c t="n" s="4" r="B10">
        <v>4244530</v>
      </c>
    </row>
    <row spans="1:2" r="11">
      <c t="s" s="3" r="A11">
        <v>272</v>
      </c>
    </row>
    <row spans="1:2" r="12">
      <c t="s" s="3" r="A12">
        <v>271</v>
      </c>
      <c t="n" s="4" r="B12">
        <v>13017079</v>
      </c>
    </row>
    <row spans="1:2" r="13">
      <c t="s" s="3" r="A13">
        <v>271</v>
      </c>
      <c t="n" s="4" r="B13">
        <v>68132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273</v>
      </c>
      <c t="s" s="2" r="B1">
        <v>70</v>
      </c>
      <c t="s" s="2" r="C1">
        <v>1</v>
      </c>
    </row>
    <row spans="1:4" r="2">
      <c t="s" s="2" r="B2">
        <v>71</v>
      </c>
      <c t="s" s="2" r="C2">
        <v>71</v>
      </c>
      <c t="s" s="2" r="D2">
        <v>27</v>
      </c>
    </row>
    <row spans="1:4" r="3">
      <c t="s" s="3" r="A3">
        <v>274</v>
      </c>
    </row>
    <row spans="1:4" r="4">
      <c t="s" s="3" r="A4">
        <v>259</v>
      </c>
      <c t="n" s="7" r="D4">
        <v>16610912</v>
      </c>
    </row>
    <row spans="1:4" r="5">
      <c t="s" s="3" r="A5">
        <v>50</v>
      </c>
      <c t="n" s="4" r="D5">
        <v>16610912</v>
      </c>
    </row>
    <row spans="1:4" r="6">
      <c t="s" s="3" r="A6">
        <v>52</v>
      </c>
      <c t="n" s="4" r="D6">
        <v>40042</v>
      </c>
    </row>
    <row spans="1:4" r="7">
      <c t="s" s="3" r="A7">
        <v>275</v>
      </c>
      <c t="n" s="4" r="D7">
        <v>40042</v>
      </c>
    </row>
    <row spans="1:4" r="8">
      <c t="s" s="3" r="A8">
        <v>53</v>
      </c>
      <c t="n" s="4" r="D8">
        <v>-15376638</v>
      </c>
    </row>
    <row spans="1:4" r="9">
      <c t="s" s="3" r="A9">
        <v>276</v>
      </c>
      <c t="n" s="4" r="D9">
        <v>-15376638</v>
      </c>
    </row>
    <row spans="1:4" r="10">
      <c t="s" s="3" r="A10">
        <v>258</v>
      </c>
      <c t="n" s="4" r="D10">
        <v>0</v>
      </c>
    </row>
    <row spans="1:4" r="11">
      <c t="s" s="3" r="A11">
        <v>55</v>
      </c>
      <c t="n" s="4" r="D11">
        <v>0</v>
      </c>
    </row>
    <row spans="1:4" r="12">
      <c t="s" s="3" r="A12">
        <v>260</v>
      </c>
      <c t="n" s="7" r="B12">
        <v>-949008</v>
      </c>
      <c t="n" s="7" r="C12">
        <v>-3503859</v>
      </c>
    </row>
    <row spans="1:4" r="13">
      <c t="s" s="3" r="A13">
        <v>277</v>
      </c>
      <c t="n" s="4" r="B13">
        <v>-949008</v>
      </c>
      <c t="n" s="4" r="C13">
        <v>-3503859</v>
      </c>
    </row>
    <row spans="1:4" r="14">
      <c t="s" s="3" r="A14">
        <v>277</v>
      </c>
      <c t="n" s="4" r="B14">
        <v>949008</v>
      </c>
      <c t="n" s="4" r="C14">
        <v>3503859</v>
      </c>
    </row>
    <row spans="1:4" r="15">
      <c t="s" s="3" r="A15">
        <v>257</v>
      </c>
    </row>
    <row spans="1:4" r="16">
      <c t="s" s="3" r="A16">
        <v>259</v>
      </c>
      <c t="n" s="4" r="D16">
        <v>-1157583</v>
      </c>
    </row>
    <row spans="1:4" r="17">
      <c t="s" s="3" r="A17">
        <v>50</v>
      </c>
      <c t="n" s="4" r="D17">
        <v>-1157583</v>
      </c>
    </row>
    <row spans="1:4" r="18">
      <c t="s" s="3" r="A18">
        <v>52</v>
      </c>
      <c t="n" s="4" r="D18">
        <v>-6006</v>
      </c>
    </row>
    <row spans="1:4" r="19">
      <c t="s" s="3" r="A19">
        <v>275</v>
      </c>
      <c t="n" s="4" r="D19">
        <v>-6006</v>
      </c>
    </row>
    <row spans="1:4" r="20">
      <c t="s" s="3" r="A20">
        <v>53</v>
      </c>
      <c t="n" s="4" r="D20">
        <v>1126080</v>
      </c>
    </row>
    <row spans="1:4" r="21">
      <c t="s" s="3" r="A21">
        <v>276</v>
      </c>
      <c t="n" s="4" r="D21">
        <v>1126080</v>
      </c>
    </row>
    <row spans="1:4" r="22">
      <c t="s" s="3" r="A22">
        <v>258</v>
      </c>
      <c t="n" s="4" r="D22">
        <v>37509</v>
      </c>
    </row>
    <row spans="1:4" r="23">
      <c t="s" s="3" r="A23">
        <v>55</v>
      </c>
      <c t="n" s="4" r="D23">
        <v>37509</v>
      </c>
    </row>
    <row spans="1:4" r="24">
      <c t="s" s="3" r="A24">
        <v>260</v>
      </c>
      <c t="n" s="4" r="B24">
        <v>-16978</v>
      </c>
      <c t="n" s="4" r="C24">
        <v>-87867</v>
      </c>
    </row>
    <row spans="1:4" r="25">
      <c t="s" s="3" r="A25">
        <v>277</v>
      </c>
      <c t="n" s="4" r="B25">
        <v>-16978</v>
      </c>
      <c t="n" s="4" r="C25">
        <v>-87867</v>
      </c>
    </row>
    <row spans="1:4" r="26">
      <c t="s" s="3" r="A26">
        <v>277</v>
      </c>
      <c t="n" s="4" r="B26">
        <v>16978</v>
      </c>
      <c t="n" s="4" r="C26">
        <v>87867</v>
      </c>
    </row>
    <row spans="1:4" r="27">
      <c t="s" s="3" r="A27">
        <v>259</v>
      </c>
      <c t="n" s="4" r="D27">
        <v>15453329</v>
      </c>
    </row>
    <row spans="1:4" r="28">
      <c t="s" s="3" r="A28">
        <v>50</v>
      </c>
      <c t="n" s="4" r="D28">
        <v>15453329</v>
      </c>
    </row>
    <row spans="1:4" r="29">
      <c t="s" s="3" r="A29">
        <v>52</v>
      </c>
      <c t="n" s="4" r="D29">
        <v>34036</v>
      </c>
    </row>
    <row spans="1:4" r="30">
      <c t="s" s="3" r="A30">
        <v>275</v>
      </c>
      <c t="n" s="4" r="D30">
        <v>34036</v>
      </c>
    </row>
    <row spans="1:4" r="31">
      <c t="s" s="3" r="A31">
        <v>53</v>
      </c>
      <c t="n" s="4" r="D31">
        <v>-14250558</v>
      </c>
    </row>
    <row spans="1:4" r="32">
      <c t="s" s="3" r="A32">
        <v>276</v>
      </c>
      <c t="n" s="4" r="D32">
        <v>-14250558</v>
      </c>
    </row>
    <row spans="1:4" r="33">
      <c t="s" s="3" r="A33">
        <v>258</v>
      </c>
      <c t="n" s="4" r="D33">
        <v>37509</v>
      </c>
    </row>
    <row spans="1:4" r="34">
      <c t="s" s="3" r="A34">
        <v>55</v>
      </c>
      <c t="n" s="7" r="D34">
        <v>37509</v>
      </c>
    </row>
    <row spans="1:4" r="35">
      <c t="s" s="3" r="A35">
        <v>260</v>
      </c>
      <c t="n" s="4" r="B35">
        <v>-932030</v>
      </c>
      <c t="n" s="4" r="C35">
        <v>-3415992</v>
      </c>
    </row>
    <row spans="1:4" r="36">
      <c t="s" s="3" r="A36">
        <v>277</v>
      </c>
      <c t="n" s="4" r="B36">
        <v>-932030</v>
      </c>
      <c t="n" s="4" r="C36">
        <v>-3415992</v>
      </c>
    </row>
    <row spans="1:4" r="37">
      <c t="s" s="3" r="A37">
        <v>277</v>
      </c>
      <c t="n" s="7" r="B37">
        <v>932030</v>
      </c>
      <c t="n" s="7" r="C37">
        <v>34159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8</v>
      </c>
      <c t="s" s="2" r="B1">
        <v>70</v>
      </c>
      <c t="s" s="2" r="D1">
        <v>1</v>
      </c>
    </row>
    <row spans="1:6" r="2">
      <c t="s" s="2" r="B2">
        <v>2</v>
      </c>
      <c t="s" s="2" r="C2">
        <v>71</v>
      </c>
      <c t="s" s="2" r="D2">
        <v>2</v>
      </c>
      <c t="s" s="2" r="E2">
        <v>71</v>
      </c>
      <c t="s" s="2" r="F2">
        <v>27</v>
      </c>
    </row>
    <row spans="1:6" r="3">
      <c t="s" s="3" r="A3">
        <v>279</v>
      </c>
      <c t="n" s="7" r="B3">
        <v>-1377368</v>
      </c>
      <c t="n" s="7" r="C3">
        <v>-830512</v>
      </c>
      <c t="n" s="7" r="D3">
        <v>-4224322</v>
      </c>
      <c t="n" s="7" r="E3">
        <v>-3152235</v>
      </c>
    </row>
    <row spans="1:6" r="4">
      <c t="s" s="3" r="A4">
        <v>280</v>
      </c>
      <c t="n" s="4" r="D4">
        <v>-1272758</v>
      </c>
      <c t="n" s="7" r="E4">
        <v>-2287482</v>
      </c>
    </row>
    <row spans="1:6" r="5">
      <c t="s" s="3" r="A5">
        <v>281</v>
      </c>
      <c t="n" s="4" r="B5">
        <v>2204321</v>
      </c>
      <c t="n" s="4" r="D5">
        <v>2204321</v>
      </c>
    </row>
    <row spans="1:6" r="6">
      <c t="s" s="3" r="A6">
        <v>53</v>
      </c>
      <c t="n" s="7" r="B6">
        <v>-18248849</v>
      </c>
      <c t="n" s="7" r="D6">
        <v>-18248849</v>
      </c>
      <c t="n" s="7" r="F6">
        <v>-142505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82</v>
      </c>
      <c t="s" s="2" r="B1">
        <v>1</v>
      </c>
    </row>
    <row spans="1:3" r="2">
      <c t="s" s="2" r="B2">
        <v>2</v>
      </c>
      <c t="s" s="2" r="C2">
        <v>71</v>
      </c>
    </row>
    <row spans="1:3" r="3">
      <c t="s" s="3" r="A3">
        <v>248</v>
      </c>
    </row>
    <row spans="1:3" r="4">
      <c t="s" s="3" r="A4">
        <v>283</v>
      </c>
      <c t="n" s="7" r="B4">
        <v>17688</v>
      </c>
    </row>
    <row spans="1:3" r="5">
      <c t="s" s="3" r="A5">
        <v>249</v>
      </c>
      <c t="s" s="3" r="B5">
        <v>250</v>
      </c>
    </row>
    <row spans="1:3" r="6">
      <c t="s" s="3" r="A6">
        <v>251</v>
      </c>
      <c t="n" s="7" r="B6">
        <v>18953</v>
      </c>
      <c t="n" s="7" r="C6">
        <v>12217</v>
      </c>
    </row>
    <row spans="1:3" r="7">
      <c t="s" s="3" r="A7">
        <v>284</v>
      </c>
      <c t="n" s="4" r="B7">
        <v>0</v>
      </c>
      <c t="n" s="4" r="C7">
        <v>0</v>
      </c>
    </row>
    <row spans="1:3" r="8">
      <c t="s" s="3" r="A8">
        <v>283</v>
      </c>
      <c t="n" s="7" r="B8">
        <v>17688</v>
      </c>
      <c t="n" s="7" r="C8">
        <v>4960</v>
      </c>
    </row>
    <row spans="1:3" r="9">
      <c t="s" s="3" r="A9">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7</v>
      </c>
    </row>
    <row spans="1:3" r="2">
      <c t="s" s="3" r="A2">
        <v>28</v>
      </c>
    </row>
    <row spans="1:3" r="3">
      <c t="s" s="3" r="A3">
        <v>59</v>
      </c>
      <c t="n" s="8" r="B3">
        <v>0.001</v>
      </c>
      <c t="n" s="8" r="C3">
        <v>0.001</v>
      </c>
    </row>
    <row spans="1:3" r="4">
      <c t="s" s="3" r="A4">
        <v>60</v>
      </c>
      <c t="n" s="4" r="B4">
        <v>120000000</v>
      </c>
      <c t="n" s="4" r="C4">
        <v>120000000</v>
      </c>
    </row>
    <row spans="1:3" r="5">
      <c t="s" s="3" r="A5">
        <v>61</v>
      </c>
      <c t="n" s="4" r="B5">
        <v>50570726</v>
      </c>
      <c t="n" s="4" r="C5">
        <v>66801653</v>
      </c>
    </row>
    <row spans="1:3" r="6">
      <c t="s" s="3" r="A6">
        <v>62</v>
      </c>
      <c t="n" s="4" r="B6">
        <v>50570726</v>
      </c>
      <c t="n" s="4" r="C6">
        <v>66801653</v>
      </c>
    </row>
    <row spans="1:3" r="7">
      <c t="s" s="3" r="A7">
        <v>31</v>
      </c>
    </row>
    <row spans="1:3" r="8">
      <c t="s" s="3" r="A8">
        <v>59</v>
      </c>
      <c t="n" s="8" r="B8">
        <v>0.001</v>
      </c>
      <c t="n" s="8" r="C8">
        <v>0.001</v>
      </c>
    </row>
    <row spans="1:3" r="9">
      <c t="s" s="3" r="A9">
        <v>60</v>
      </c>
      <c t="n" s="4" r="B9">
        <v>1000000</v>
      </c>
      <c t="n" s="4" r="C9">
        <v>1000000</v>
      </c>
    </row>
    <row spans="1:3" r="10">
      <c t="s" s="3" r="A10">
        <v>61</v>
      </c>
      <c t="n" s="4" r="B10">
        <v>15000</v>
      </c>
      <c t="n" s="4" r="C10">
        <v>0</v>
      </c>
    </row>
    <row spans="1:3" r="11">
      <c t="s" s="3" r="A11">
        <v>62</v>
      </c>
      <c t="n" s="4" r="B11">
        <v>0</v>
      </c>
      <c t="n" s="4" r="C11">
        <v>0</v>
      </c>
    </row>
    <row spans="1:3" r="12">
      <c t="s" s="3" r="A12">
        <v>32</v>
      </c>
    </row>
    <row spans="1:3" r="13">
      <c t="s" s="3" r="A13">
        <v>59</v>
      </c>
      <c t="n" s="8" r="B13">
        <v>0.001</v>
      </c>
      <c t="n" s="8" r="C13">
        <v>0.001</v>
      </c>
    </row>
    <row spans="1:3" r="14">
      <c t="s" s="3" r="A14">
        <v>60</v>
      </c>
      <c t="n" s="4" r="B14">
        <v>1000000</v>
      </c>
      <c t="n" s="4" r="C14">
        <v>1000000</v>
      </c>
    </row>
    <row spans="1:3" r="15">
      <c t="s" s="3" r="A15">
        <v>61</v>
      </c>
      <c t="n" s="4" r="B15">
        <v>0</v>
      </c>
      <c t="n" s="4" r="C15">
        <v>0</v>
      </c>
    </row>
    <row spans="1:3" r="16">
      <c t="s" s="3" r="A16">
        <v>62</v>
      </c>
      <c t="n" s="4" r="B16">
        <v>0</v>
      </c>
      <c t="n" s="4" r="C16">
        <v>0</v>
      </c>
    </row>
    <row spans="1:3" r="17">
      <c t="s" s="3" r="A17">
        <v>63</v>
      </c>
      <c t="n" s="7" r="B17">
        <v>0</v>
      </c>
      <c t="n" s="7" r="C17">
        <v>0</v>
      </c>
    </row>
    <row spans="1:3" r="18">
      <c t="s" s="3" r="A18">
        <v>64</v>
      </c>
      <c t="n" s="7" r="B18">
        <v>963372</v>
      </c>
      <c t="n" s="7" r="C18">
        <v>147395</v>
      </c>
    </row>
    <row spans="1:3" r="19">
      <c t="s" s="3" r="A19">
        <v>65</v>
      </c>
      <c t="n" s="8" r="B19">
        <v>0.001</v>
      </c>
      <c t="n" s="8" r="C19">
        <v>0.001</v>
      </c>
    </row>
    <row spans="1:3" r="20">
      <c t="s" s="3" r="A20">
        <v>66</v>
      </c>
      <c t="n" s="4" r="B20">
        <v>250000000</v>
      </c>
      <c t="n" s="4" r="C20">
        <v>250000000</v>
      </c>
    </row>
    <row spans="1:3" r="21">
      <c t="s" s="3" r="A21">
        <v>67</v>
      </c>
      <c t="n" s="4" r="B21">
        <v>113977503</v>
      </c>
      <c t="n" s="4" r="C21">
        <v>84980282</v>
      </c>
    </row>
    <row spans="1:3" r="22">
      <c t="s" s="3" r="A22">
        <v>68</v>
      </c>
      <c t="n" s="4" r="B22">
        <v>113977503</v>
      </c>
      <c t="n" s="4" r="C22">
        <v>84980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15"/>
  </cols>
  <sheetData>
    <row spans="1:2" r="1">
      <c t="s" s="1" r="A1">
        <v>285</v>
      </c>
      <c t="s" s="2" r="B1">
        <v>1</v>
      </c>
    </row>
    <row spans="1:2" r="2">
      <c t="s" s="2" r="B2">
        <v>2</v>
      </c>
    </row>
    <row spans="1:2" r="3">
      <c t="s" s="3" r="A3">
        <v>286</v>
      </c>
    </row>
    <row spans="1:2" r="4">
      <c t="s" s="3" r="A4">
        <v>37</v>
      </c>
      <c t="s" s="3" r="B4">
        <v>250</v>
      </c>
    </row>
    <row spans="1:2" r="5">
      <c t="s" s="3" r="A5">
        <v>37</v>
      </c>
      <c t="n" s="7" r="B5">
        <v>40569</v>
      </c>
    </row>
    <row spans="1:2" r="6">
      <c t="s" s="3" r="A6">
        <v>37</v>
      </c>
      <c t="n" s="4" r="B6">
        <v>18298</v>
      </c>
    </row>
    <row spans="1:2" r="7">
      <c t="s" s="3" r="A7">
        <v>37</v>
      </c>
      <c t="n" s="7" r="B7">
        <v>22271</v>
      </c>
    </row>
    <row spans="1:2" r="8">
      <c t="s" s="3" r="A8">
        <v>287</v>
      </c>
    </row>
    <row spans="1:2" r="9">
      <c t="s" s="3" r="A9">
        <v>37</v>
      </c>
      <c t="s" s="3" r="B9">
        <v>250</v>
      </c>
    </row>
    <row spans="1:2" r="10">
      <c t="s" s="3" r="A10">
        <v>37</v>
      </c>
      <c t="n" s="7" r="B10">
        <v>42149</v>
      </c>
    </row>
    <row spans="1:2" r="11">
      <c t="s" s="3" r="A11">
        <v>37</v>
      </c>
      <c t="n" s="4" r="B11">
        <v>19907</v>
      </c>
    </row>
    <row spans="1:2" r="12">
      <c t="s" s="3" r="A12">
        <v>37</v>
      </c>
      <c t="n" s="7" r="B12">
        <v>22242</v>
      </c>
    </row>
    <row spans="1:2" r="13">
      <c t="s" s="3" r="A13">
        <v>37</v>
      </c>
    </row>
    <row spans="1:2" r="14">
      <c t="s" s="3" r="A14">
        <v>37</v>
      </c>
      <c t="n" s="7" r="B14">
        <v>82718</v>
      </c>
    </row>
    <row spans="1:2" r="15">
      <c t="s" s="3" r="A15">
        <v>37</v>
      </c>
      <c t="n" s="4" r="B15">
        <v>38205</v>
      </c>
    </row>
    <row spans="1:2" r="16">
      <c t="s" s="3" r="A16">
        <v>37</v>
      </c>
      <c t="n" s="7" r="B16">
        <v>445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t="s" s="1" r="A1">
        <v>288</v>
      </c>
      <c t="s" s="2" r="B1">
        <v>70</v>
      </c>
      <c t="s" s="2" r="C1">
        <v>1</v>
      </c>
    </row>
    <row spans="1:4" r="2">
      <c t="s" s="2" r="B2">
        <v>2</v>
      </c>
      <c t="s" s="2" r="C2">
        <v>2</v>
      </c>
      <c t="s" s="2" r="D2">
        <v>71</v>
      </c>
    </row>
    <row spans="1:4" r="3">
      <c t="s" s="3" r="A3">
        <v>254</v>
      </c>
    </row>
    <row spans="1:4" r="4">
      <c t="s" s="3" r="A4">
        <v>253</v>
      </c>
      <c t="n" s="7" r="B4">
        <v>66548</v>
      </c>
      <c t="n" s="7" r="C4">
        <v>66548</v>
      </c>
    </row>
    <row spans="1:4" r="5">
      <c t="s" s="3" r="A5">
        <v>252</v>
      </c>
    </row>
    <row spans="1:4" r="6">
      <c t="s" s="3" r="A6">
        <v>253</v>
      </c>
      <c t="n" s="7" r="C6">
        <v>36310</v>
      </c>
      <c t="n" s="7" r="D6">
        <v>16260</v>
      </c>
    </row>
    <row spans="1:4" r="7">
      <c t="s" s="3" r="A7">
        <v>289</v>
      </c>
    </row>
    <row spans="1:4" r="8">
      <c t="s" s="3" r="A8">
        <v>290</v>
      </c>
      <c t="s" s="3" r="C8">
        <v>250</v>
      </c>
    </row>
    <row spans="1:4" r="9">
      <c t="s" s="3" r="A9">
        <v>256</v>
      </c>
      <c t="n" s="7" r="C9">
        <v>403483</v>
      </c>
      <c t="n" s="4" r="D9">
        <v>0</v>
      </c>
    </row>
    <row spans="1:4" r="10">
      <c t="s" s="3" r="A10">
        <v>291</v>
      </c>
    </row>
    <row spans="1:4" r="11">
      <c t="s" s="3" r="A11">
        <v>290</v>
      </c>
      <c t="s" s="3" r="C11">
        <v>250</v>
      </c>
    </row>
    <row spans="1:4" r="12">
      <c t="s" s="3" r="A12">
        <v>292</v>
      </c>
      <c t="n" s="7" r="C12">
        <v>0</v>
      </c>
    </row>
    <row spans="1:4" r="13">
      <c t="s" s="3" r="A13">
        <v>290</v>
      </c>
      <c t="s" s="3" r="C13">
        <v>293</v>
      </c>
    </row>
    <row spans="1:4" r="14">
      <c t="s" s="3" r="A14">
        <v>256</v>
      </c>
      <c t="n" s="7" r="C14">
        <v>1548974</v>
      </c>
      <c t="n" s="7" r="D14">
        <v>126387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17"/>
  </cols>
  <sheetData>
    <row spans="1:2" r="1">
      <c t="s" s="1" r="A1">
        <v>294</v>
      </c>
      <c t="s" s="2" r="B1">
        <v>1</v>
      </c>
    </row>
    <row spans="1:2" r="2">
      <c t="s" s="2" r="B2">
        <v>2</v>
      </c>
    </row>
    <row spans="1:2" r="3">
      <c t="s" s="3" r="A3">
        <v>295</v>
      </c>
    </row>
    <row spans="1:2" r="4">
      <c t="s" s="3" r="A4">
        <v>38</v>
      </c>
      <c t="s" s="3" r="B4">
        <v>296</v>
      </c>
    </row>
    <row spans="1:2" r="5">
      <c t="s" s="3" r="A5">
        <v>38</v>
      </c>
      <c t="n" s="7" r="B5">
        <v>4796178</v>
      </c>
    </row>
    <row spans="1:2" r="6">
      <c t="s" s="3" r="A6">
        <v>38</v>
      </c>
      <c t="n" s="4" r="B6">
        <v>3787707</v>
      </c>
    </row>
    <row spans="1:2" r="7">
      <c t="s" s="3" r="A7">
        <v>38</v>
      </c>
      <c t="n" s="7" r="B7">
        <v>1008471</v>
      </c>
    </row>
    <row spans="1:2" r="8">
      <c t="s" s="3" r="A8">
        <v>297</v>
      </c>
    </row>
    <row spans="1:2" r="9">
      <c t="s" s="3" r="A9">
        <v>38</v>
      </c>
      <c t="s" s="3" r="B9">
        <v>298</v>
      </c>
    </row>
    <row spans="1:2" r="10">
      <c t="s" s="3" r="A10">
        <v>38</v>
      </c>
      <c t="n" s="7" r="B10">
        <v>1527307</v>
      </c>
    </row>
    <row spans="1:2" r="11">
      <c t="s" s="3" r="A11">
        <v>38</v>
      </c>
      <c t="n" s="4" r="B11">
        <v>676655</v>
      </c>
    </row>
    <row spans="1:2" r="12">
      <c t="s" s="3" r="A12">
        <v>38</v>
      </c>
      <c t="n" s="7" r="B12">
        <v>850652</v>
      </c>
    </row>
    <row spans="1:2" r="13">
      <c t="s" s="3" r="A13">
        <v>299</v>
      </c>
    </row>
    <row spans="1:2" r="14">
      <c t="s" s="3" r="A14">
        <v>38</v>
      </c>
      <c t="s" s="3" r="B14">
        <v>300</v>
      </c>
    </row>
    <row spans="1:2" r="15">
      <c t="s" s="3" r="A15">
        <v>38</v>
      </c>
      <c t="n" s="7" r="B15">
        <v>600000</v>
      </c>
    </row>
    <row spans="1:2" r="16">
      <c t="s" s="3" r="A16">
        <v>38</v>
      </c>
      <c t="n" s="4" r="B16">
        <v>337479</v>
      </c>
    </row>
    <row spans="1:2" r="17">
      <c t="s" s="3" r="A17">
        <v>38</v>
      </c>
      <c t="n" s="7" r="B17">
        <v>262521</v>
      </c>
    </row>
    <row spans="1:2" r="18">
      <c t="s" s="3" r="A18">
        <v>301</v>
      </c>
    </row>
    <row spans="1:2" r="19">
      <c t="s" s="3" r="A19">
        <v>38</v>
      </c>
      <c t="s" s="3" r="B19">
        <v>302</v>
      </c>
    </row>
    <row spans="1:2" r="20">
      <c t="s" s="3" r="A20">
        <v>38</v>
      </c>
      <c t="n" s="7" r="B20">
        <v>155049</v>
      </c>
    </row>
    <row spans="1:2" r="21">
      <c t="s" s="3" r="A21">
        <v>38</v>
      </c>
      <c t="n" s="4" r="B21">
        <v>21664</v>
      </c>
    </row>
    <row spans="1:2" r="22">
      <c t="s" s="3" r="A22">
        <v>38</v>
      </c>
      <c t="n" s="4" r="B22">
        <v>133385</v>
      </c>
    </row>
    <row spans="1:2" r="23">
      <c t="s" s="3" r="A23">
        <v>38</v>
      </c>
      <c t="n" s="4" r="B23">
        <v>7087534</v>
      </c>
    </row>
    <row spans="1:2" r="24">
      <c t="s" s="3" r="A24">
        <v>38</v>
      </c>
      <c t="n" s="4" r="B24">
        <v>4823505</v>
      </c>
    </row>
    <row spans="1:2" r="25">
      <c t="s" s="3" r="A25">
        <v>38</v>
      </c>
      <c t="n" s="7" r="B25">
        <v>22550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4"/>
  </cols>
  <sheetData>
    <row spans="1:2" r="1">
      <c t="s" s="1" r="A1">
        <v>303</v>
      </c>
      <c t="s" s="2" r="B1">
        <v>2</v>
      </c>
    </row>
    <row spans="1:2" r="2">
      <c t="s" s="3" r="A2">
        <v>304</v>
      </c>
      <c t="n" s="7" r="B2">
        <v>308754</v>
      </c>
    </row>
    <row spans="1:2" r="3">
      <c t="s" s="3" r="A3">
        <v>305</v>
      </c>
      <c t="n" s="4" r="B3">
        <v>915447</v>
      </c>
    </row>
    <row spans="1:2" r="4">
      <c t="s" s="3" r="A4">
        <v>306</v>
      </c>
      <c t="n" s="4" r="B4">
        <v>5000</v>
      </c>
    </row>
    <row spans="1:2" r="5">
      <c t="s" s="3" r="A5">
        <v>307</v>
      </c>
      <c t="n" s="4" r="B5">
        <v>248445</v>
      </c>
    </row>
    <row spans="1:2" r="6">
      <c t="s" s="3" r="A6">
        <v>308</v>
      </c>
      <c t="n" s="7" r="B6">
        <v>14776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21"/>
  </cols>
  <sheetData>
    <row spans="1:2" r="1">
      <c t="s" s="1" r="A1">
        <v>309</v>
      </c>
      <c t="s" s="2" r="B1">
        <v>310</v>
      </c>
    </row>
    <row spans="1:2" r="2">
      <c t="s" s="3" r="A2">
        <v>311</v>
      </c>
      <c t="n" s="7" r="B2">
        <v>3079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5"/>
    <col customWidth="1" max="9" min="9" width="14"/>
    <col customWidth="1" max="10" min="10" width="14"/>
  </cols>
  <sheetData>
    <row spans="1:10" r="1">
      <c t="s" s="1" r="A1">
        <v>312</v>
      </c>
      <c t="s" s="2" r="B1">
        <v>313</v>
      </c>
      <c t="s" s="2" r="C1">
        <v>314</v>
      </c>
      <c t="s" s="2" r="D1">
        <v>2</v>
      </c>
      <c t="s" s="2" r="E1">
        <v>2</v>
      </c>
      <c t="s" s="2" r="F1">
        <v>71</v>
      </c>
      <c t="s" s="2" r="G1">
        <v>315</v>
      </c>
      <c t="s" s="2" r="H1">
        <v>2</v>
      </c>
      <c t="s" s="2" r="I1">
        <v>71</v>
      </c>
      <c t="s" s="2" r="J1">
        <v>27</v>
      </c>
    </row>
    <row spans="1:10" r="2">
      <c t="s" s="3" r="A2">
        <v>316</v>
      </c>
    </row>
    <row spans="1:10" r="3">
      <c t="s" s="3" r="A3">
        <v>317</v>
      </c>
      <c t="n" s="7" r="D3">
        <v>664897</v>
      </c>
      <c t="n" s="7" r="E3">
        <v>664897</v>
      </c>
      <c t="n" s="7" r="H3">
        <v>664897</v>
      </c>
    </row>
    <row spans="1:10" r="4">
      <c t="s" s="3" r="A4">
        <v>318</v>
      </c>
    </row>
    <row spans="1:10" r="5">
      <c t="s" s="3" r="A5">
        <v>319</v>
      </c>
      <c t="n" s="4" r="D5">
        <v>40400</v>
      </c>
      <c t="n" s="4" r="E5">
        <v>40400</v>
      </c>
      <c t="n" s="4" r="H5">
        <v>40400</v>
      </c>
    </row>
    <row spans="1:10" r="6">
      <c t="s" s="3" r="A6">
        <v>320</v>
      </c>
    </row>
    <row spans="1:10" r="7">
      <c t="s" s="3" r="A7">
        <v>319</v>
      </c>
      <c t="n" s="4" r="D7">
        <v>500000</v>
      </c>
      <c t="n" s="4" r="E7">
        <v>500000</v>
      </c>
      <c t="n" s="4" r="H7">
        <v>500000</v>
      </c>
    </row>
    <row spans="1:10" r="8">
      <c t="s" s="3" r="A8">
        <v>321</v>
      </c>
    </row>
    <row spans="1:10" r="9">
      <c t="s" s="3" r="A9">
        <v>322</v>
      </c>
      <c t="n" s="4" r="H9">
        <v>16875</v>
      </c>
    </row>
    <row spans="1:10" r="10">
      <c t="s" s="3" r="A10">
        <v>323</v>
      </c>
      <c t="n" s="4" r="H10">
        <v>4623</v>
      </c>
      <c t="n" s="7" r="I10">
        <v>0</v>
      </c>
    </row>
    <row spans="1:10" r="11">
      <c t="s" s="3" r="A11">
        <v>324</v>
      </c>
      <c t="n" s="4" r="D11">
        <v>274505</v>
      </c>
    </row>
    <row spans="1:10" r="12">
      <c t="s" s="3" r="A12">
        <v>325</v>
      </c>
    </row>
    <row spans="1:10" r="13">
      <c t="s" s="3" r="A13">
        <v>326</v>
      </c>
      <c t="n" s="7" r="B13">
        <v>480000</v>
      </c>
      <c t="n" s="7" r="C13">
        <v>95000</v>
      </c>
    </row>
    <row spans="1:10" r="14">
      <c t="s" s="3" r="A14">
        <v>327</v>
      </c>
      <c t="s" s="3" r="B14">
        <v>328</v>
      </c>
      <c t="s" s="3" r="G14">
        <v>328</v>
      </c>
    </row>
    <row spans="1:10" r="15">
      <c t="s" s="3" r="A15">
        <v>329</v>
      </c>
      <c t="s" s="3" r="G15">
        <v>330</v>
      </c>
    </row>
    <row spans="1:10" r="16">
      <c t="s" s="3" r="A16">
        <v>331</v>
      </c>
      <c t="n" s="9" r="B16">
        <v>0.05</v>
      </c>
      <c t="n" s="9" r="C16">
        <v>0.05</v>
      </c>
      <c t="n" s="9" r="G16">
        <v>0.1</v>
      </c>
    </row>
    <row spans="1:10" r="17">
      <c t="s" s="3" r="A17">
        <v>317</v>
      </c>
      <c t="n" s="4" r="D17">
        <v>775780</v>
      </c>
      <c t="n" s="4" r="E17">
        <v>775780</v>
      </c>
      <c t="n" s="7" r="G17">
        <v>775780</v>
      </c>
      <c t="n" s="4" r="H17">
        <v>775780</v>
      </c>
    </row>
    <row spans="1:10" r="18">
      <c t="s" s="3" r="A18">
        <v>322</v>
      </c>
      <c t="n" s="4" r="H18">
        <v>147988</v>
      </c>
    </row>
    <row spans="1:10" r="19">
      <c t="s" s="3" r="A19">
        <v>332</v>
      </c>
      <c t="n" s="4" r="H19">
        <v>167480</v>
      </c>
      <c t="n" s="4" r="I19">
        <v>0</v>
      </c>
    </row>
    <row spans="1:10" r="20">
      <c t="s" s="3" r="A20">
        <v>319</v>
      </c>
      <c t="n" s="7" r="B20">
        <v>500000</v>
      </c>
      <c t="n" s="7" r="C20">
        <v>150000</v>
      </c>
      <c t="n" s="4" r="D20">
        <v>1130000</v>
      </c>
      <c t="n" s="4" r="E20">
        <v>1130000</v>
      </c>
      <c t="n" s="7" r="H20">
        <v>1130000</v>
      </c>
    </row>
    <row spans="1:10" r="21">
      <c t="s" s="3" r="A21">
        <v>333</v>
      </c>
      <c t="s" s="3" r="B21">
        <v>334</v>
      </c>
      <c t="s" s="3" r="C21">
        <v>335</v>
      </c>
    </row>
    <row spans="1:10" r="22">
      <c t="s" s="3" r="A22">
        <v>336</v>
      </c>
      <c t="n" s="7" r="B22">
        <v>20000</v>
      </c>
      <c t="n" s="7" r="C22">
        <v>55000</v>
      </c>
    </row>
    <row spans="1:10" r="23">
      <c t="s" s="3" r="A23">
        <v>337</v>
      </c>
      <c t="s" s="3" r="B23">
        <v>338</v>
      </c>
    </row>
    <row spans="1:10" r="24">
      <c t="s" s="3" r="A24">
        <v>339</v>
      </c>
      <c t="s" s="3" r="B24">
        <v>340</v>
      </c>
    </row>
    <row spans="1:10" r="25">
      <c t="s" s="3" r="A25">
        <v>341</v>
      </c>
      <c t="s" s="3" r="B25">
        <v>342</v>
      </c>
    </row>
    <row spans="1:10" r="26">
      <c t="s" s="3" r="A26">
        <v>343</v>
      </c>
    </row>
    <row spans="1:10" r="27">
      <c t="s" s="3" r="A27">
        <v>327</v>
      </c>
      <c t="s" s="3" r="C27">
        <v>328</v>
      </c>
    </row>
    <row spans="1:10" r="28">
      <c t="s" s="3" r="A28">
        <v>333</v>
      </c>
      <c t="s" s="3" r="C28">
        <v>334</v>
      </c>
    </row>
    <row spans="1:10" r="29">
      <c t="s" s="3" r="A29">
        <v>105</v>
      </c>
    </row>
    <row spans="1:10" r="30">
      <c t="s" s="3" r="A30">
        <v>344</v>
      </c>
      <c t="n" s="4" r="H30">
        <v>0</v>
      </c>
    </row>
    <row spans="1:10" r="31">
      <c t="s" s="3" r="A31">
        <v>108</v>
      </c>
    </row>
    <row spans="1:10" r="32">
      <c t="s" s="3" r="A32">
        <v>345</v>
      </c>
      <c t="n" s="4" r="H32">
        <v>4575000</v>
      </c>
    </row>
    <row spans="1:10" r="33">
      <c t="s" s="3" r="A33">
        <v>346</v>
      </c>
      <c t="s" s="3" r="B33">
        <v>347</v>
      </c>
      <c t="s" s="3" r="C33">
        <v>348</v>
      </c>
    </row>
    <row spans="1:10" r="34">
      <c t="s" s="3" r="A34">
        <v>349</v>
      </c>
      <c t="s" s="3" r="B34">
        <v>350</v>
      </c>
      <c t="s" s="3" r="C34">
        <v>350</v>
      </c>
    </row>
    <row spans="1:10" r="35">
      <c t="s" s="3" r="A35">
        <v>351</v>
      </c>
      <c t="s" s="3" r="B35">
        <v>352</v>
      </c>
      <c t="s" s="3" r="C35">
        <v>353</v>
      </c>
    </row>
    <row spans="1:10" r="36">
      <c t="s" s="3" r="A36">
        <v>354</v>
      </c>
      <c t="s" s="3" r="B36">
        <v>328</v>
      </c>
      <c t="s" s="3" r="C36">
        <v>328</v>
      </c>
    </row>
    <row spans="1:10" r="37">
      <c t="s" s="3" r="A37">
        <v>355</v>
      </c>
    </row>
    <row spans="1:10" r="38">
      <c t="s" s="3" r="A38">
        <v>322</v>
      </c>
      <c t="n" s="7" r="H38">
        <v>55965</v>
      </c>
    </row>
    <row spans="1:10" r="39">
      <c t="s" s="3" r="A39">
        <v>346</v>
      </c>
      <c t="s" s="3" r="H39">
        <v>356</v>
      </c>
    </row>
    <row spans="1:10" r="40">
      <c t="s" s="3" r="A40">
        <v>349</v>
      </c>
      <c t="s" s="3" r="H40">
        <v>350</v>
      </c>
    </row>
    <row spans="1:10" r="41">
      <c t="s" s="3" r="A41">
        <v>351</v>
      </c>
      <c t="s" s="3" r="H41">
        <v>357</v>
      </c>
    </row>
    <row spans="1:10" r="42">
      <c t="s" s="3" r="A42">
        <v>354</v>
      </c>
      <c t="s" s="3" r="H42">
        <v>358</v>
      </c>
    </row>
    <row spans="1:10" r="43">
      <c t="s" s="3" r="A43">
        <v>359</v>
      </c>
      <c t="n" s="4" r="D43">
        <v>58030</v>
      </c>
      <c t="n" s="4" r="E43">
        <v>58030</v>
      </c>
      <c t="n" s="4" r="G43">
        <v>217362</v>
      </c>
      <c t="n" s="7" r="H43">
        <v>58030</v>
      </c>
    </row>
    <row spans="1:10" r="44">
      <c t="s" s="3" r="A44">
        <v>360</v>
      </c>
      <c t="n" s="7" r="E44">
        <v>159332</v>
      </c>
    </row>
    <row spans="1:10" r="45">
      <c t="s" s="3" r="A45">
        <v>323</v>
      </c>
      <c t="n" s="4" r="H45">
        <v>8218</v>
      </c>
      <c t="n" s="7" r="I45">
        <v>0</v>
      </c>
    </row>
    <row spans="1:10" r="46">
      <c t="s" s="3" r="A46">
        <v>324</v>
      </c>
      <c t="n" s="4" r="H46">
        <v>24425</v>
      </c>
    </row>
    <row spans="1:10" r="47">
      <c t="s" s="3" r="A47">
        <v>361</v>
      </c>
    </row>
    <row spans="1:10" r="48">
      <c t="s" s="3" r="A48">
        <v>346</v>
      </c>
      <c t="s" s="3" r="E48">
        <v>356</v>
      </c>
    </row>
    <row spans="1:10" r="49">
      <c t="s" s="3" r="A49">
        <v>349</v>
      </c>
      <c t="s" s="3" r="E49">
        <v>350</v>
      </c>
    </row>
    <row spans="1:10" r="50">
      <c t="s" s="3" r="A50">
        <v>351</v>
      </c>
      <c t="s" s="3" r="E50">
        <v>357</v>
      </c>
    </row>
    <row spans="1:10" r="51">
      <c t="s" s="3" r="A51">
        <v>354</v>
      </c>
      <c t="s" s="3" r="E51">
        <v>362</v>
      </c>
    </row>
    <row spans="1:10" r="52">
      <c t="s" s="3" r="A52">
        <v>359</v>
      </c>
      <c t="n" s="4" r="D52">
        <v>150955</v>
      </c>
      <c t="n" s="7" r="E52">
        <v>150955</v>
      </c>
      <c t="n" s="7" r="H52">
        <v>150955</v>
      </c>
    </row>
    <row spans="1:10" r="53">
      <c t="s" s="3" r="A53">
        <v>360</v>
      </c>
      <c t="n" s="4" r="E53">
        <v>137707</v>
      </c>
    </row>
    <row spans="1:10" r="54">
      <c t="s" s="3" r="A54">
        <v>363</v>
      </c>
    </row>
    <row spans="1:10" r="55">
      <c t="s" s="3" r="A55">
        <v>346</v>
      </c>
      <c t="s" s="3" r="B55">
        <v>347</v>
      </c>
    </row>
    <row spans="1:10" r="56">
      <c t="s" s="3" r="A56">
        <v>349</v>
      </c>
      <c t="s" s="3" r="B56">
        <v>350</v>
      </c>
    </row>
    <row spans="1:10" r="57">
      <c t="s" s="3" r="A57">
        <v>351</v>
      </c>
      <c t="s" s="3" r="B57">
        <v>352</v>
      </c>
    </row>
    <row spans="1:10" r="58">
      <c t="s" s="3" r="A58">
        <v>354</v>
      </c>
      <c t="s" s="3" r="B58">
        <v>328</v>
      </c>
    </row>
    <row spans="1:10" r="59">
      <c t="s" s="3" r="A59">
        <v>359</v>
      </c>
      <c t="n" s="7" r="B59">
        <v>292039</v>
      </c>
    </row>
    <row spans="1:10" r="60">
      <c t="s" s="3" r="A60">
        <v>364</v>
      </c>
      <c t="s" s="3" r="B60">
        <v>328</v>
      </c>
      <c t="s" s="3" r="C60">
        <v>328</v>
      </c>
      <c t="s" s="3" r="H60">
        <v>365</v>
      </c>
    </row>
    <row spans="1:10" r="61">
      <c t="s" s="3" r="A61">
        <v>326</v>
      </c>
      <c t="n" s="7" r="G61">
        <v>1130000</v>
      </c>
      <c t="n" s="7" r="H61">
        <v>1610000</v>
      </c>
    </row>
    <row spans="1:10" r="62">
      <c t="s" s="3" r="A62">
        <v>317</v>
      </c>
      <c t="n" s="7" r="D62">
        <v>0</v>
      </c>
      <c t="n" s="4" r="E62">
        <v>0</v>
      </c>
      <c t="n" s="4" r="H62">
        <v>0</v>
      </c>
      <c t="n" s="7" r="J62">
        <v>0</v>
      </c>
    </row>
    <row spans="1:10" r="63">
      <c t="s" s="3" r="A63">
        <v>366</v>
      </c>
      <c t="n" s="7" r="E63">
        <v>-49497</v>
      </c>
      <c t="n" s="7" r="H63">
        <v>0</v>
      </c>
    </row>
    <row spans="1:10" r="64">
      <c t="s" s="3" r="A64">
        <v>345</v>
      </c>
      <c t="n" s="4" r="C64">
        <v>300000</v>
      </c>
    </row>
    <row spans="1:10" r="65">
      <c t="s" s="3" r="A65">
        <v>367</v>
      </c>
      <c t="n" s="7" r="B65">
        <v>17500</v>
      </c>
      <c t="n" s="7" r="C65">
        <v>14760</v>
      </c>
    </row>
    <row spans="1:10" r="66">
      <c t="s" s="3" r="A66">
        <v>368</v>
      </c>
      <c t="n" s="8" r="B66">
        <v>0.001</v>
      </c>
      <c t="n" s="8" r="C66">
        <v>0.001</v>
      </c>
      <c t="n" s="8" r="D66">
        <v>0.001</v>
      </c>
      <c t="n" s="8" r="E66">
        <v>0.001</v>
      </c>
      <c t="n" s="8" r="H66">
        <v>0.001</v>
      </c>
    </row>
    <row spans="1:10" r="67">
      <c t="s" s="3" r="A67">
        <v>369</v>
      </c>
      <c t="n" s="9" r="B67">
        <v>0.05</v>
      </c>
      <c t="n" s="9" r="C67">
        <v>0.05</v>
      </c>
    </row>
    <row spans="1:10" r="68">
      <c t="s" s="3" r="A68">
        <v>370</v>
      </c>
      <c t="n" s="4" r="B68">
        <v>6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71</v>
      </c>
      <c t="s" s="2" r="B1">
        <v>1</v>
      </c>
    </row>
    <row spans="1:3" r="2">
      <c t="s" s="2" r="B2">
        <v>2</v>
      </c>
      <c t="s" s="2" r="C2">
        <v>27</v>
      </c>
    </row>
    <row spans="1:3" r="3">
      <c t="s" s="3" r="A3">
        <v>372</v>
      </c>
    </row>
    <row spans="1:3" r="4">
      <c t="s" s="3" r="A4">
        <v>373</v>
      </c>
      <c t="n" s="7" r="B4">
        <v>170000</v>
      </c>
    </row>
    <row spans="1:3" r="5">
      <c t="s" s="3" r="A5">
        <v>329</v>
      </c>
      <c t="s" s="3" r="B5">
        <v>350</v>
      </c>
    </row>
    <row spans="1:3" r="6">
      <c t="s" s="3" r="A6">
        <v>374</v>
      </c>
    </row>
    <row spans="1:3" r="7">
      <c t="s" s="3" r="A7">
        <v>329</v>
      </c>
      <c t="s" s="3" r="B7">
        <v>375</v>
      </c>
    </row>
    <row spans="1:3" r="8">
      <c t="s" s="3" r="A8">
        <v>376</v>
      </c>
      <c t="n" s="7" r="B8">
        <v>75000</v>
      </c>
    </row>
    <row spans="1:3" r="9">
      <c t="s" s="3" r="A9">
        <v>373</v>
      </c>
      <c t="n" s="7" r="B9">
        <v>170000</v>
      </c>
      <c t="n" s="7" r="C9">
        <v>17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141"/>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30"/>
    <col customWidth="1" max="5" min="5" width="24"/>
    <col customWidth="1" max="6" min="6" width="37"/>
    <col customWidth="1" max="7" min="7" width="27"/>
    <col customWidth="1" max="8" min="8" width="37"/>
    <col customWidth="1" max="9" min="9" width="27"/>
    <col customWidth="1" max="10" min="10" width="20"/>
    <col customWidth="1" max="11" min="11" width="20"/>
    <col customWidth="1" max="12" min="12" width="21"/>
    <col customWidth="1" max="13" min="13" width="27"/>
    <col customWidth="1" max="14" min="14" width="20"/>
    <col customWidth="1" max="15" min="15" width="20"/>
  </cols>
  <sheetData>
    <row spans="1:15" r="1">
      <c t="s" s="1" r="A1">
        <v>377</v>
      </c>
      <c t="s" s="2" r="B1">
        <v>378</v>
      </c>
      <c t="s" s="2" r="C1">
        <v>379</v>
      </c>
      <c t="s" s="2" r="D1">
        <v>380</v>
      </c>
      <c t="s" s="2" r="E1">
        <v>381</v>
      </c>
      <c t="s" s="2" r="F1">
        <v>382</v>
      </c>
      <c t="s" s="2" r="G1">
        <v>383</v>
      </c>
      <c t="s" s="2" r="H1">
        <v>382</v>
      </c>
      <c t="s" s="2" r="I1">
        <v>383</v>
      </c>
      <c t="s" s="2" r="J1">
        <v>384</v>
      </c>
      <c t="s" s="2" r="K1">
        <v>385</v>
      </c>
      <c t="s" s="2" r="L1">
        <v>386</v>
      </c>
      <c t="s" s="2" r="M1">
        <v>387</v>
      </c>
      <c t="s" s="2" r="N1">
        <v>388</v>
      </c>
      <c t="s" s="2" r="O1">
        <v>389</v>
      </c>
    </row>
    <row spans="1:15" r="2">
      <c t="s" s="3" r="A2">
        <v>390</v>
      </c>
    </row>
    <row spans="1:15" r="3">
      <c t="s" s="3" r="A3">
        <v>391</v>
      </c>
      <c t="n" s="4" r="F3">
        <v>0</v>
      </c>
      <c t="n" s="4" r="H3">
        <v>0</v>
      </c>
    </row>
    <row spans="1:15" r="4">
      <c t="s" s="3" r="A4">
        <v>392</v>
      </c>
      <c t="n" s="4" r="C4">
        <v>1000000</v>
      </c>
    </row>
    <row spans="1:15" r="5">
      <c t="s" s="3" r="A5">
        <v>393</v>
      </c>
      <c t="n" s="8" r="C5">
        <v>0.001</v>
      </c>
    </row>
    <row spans="1:15" r="6">
      <c t="s" s="3" r="A6">
        <v>394</v>
      </c>
      <c t="n" s="4" r="F6">
        <v>0</v>
      </c>
      <c t="n" s="4" r="H6">
        <v>0</v>
      </c>
    </row>
    <row spans="1:15" r="7">
      <c t="s" s="3" r="A7">
        <v>395</v>
      </c>
      <c t="s" s="3" r="H7">
        <v>396</v>
      </c>
    </row>
    <row spans="1:15" r="8">
      <c t="s" s="3" r="A8">
        <v>397</v>
      </c>
      <c t="n" s="10" r="C8">
        <v>0.05</v>
      </c>
    </row>
    <row spans="1:15" r="9">
      <c t="s" s="3" r="A9">
        <v>398</v>
      </c>
      <c t="n" s="7" r="C9">
        <v>5</v>
      </c>
    </row>
    <row spans="1:15" r="10">
      <c t="s" s="3" r="A10">
        <v>399</v>
      </c>
      <c t="n" s="4" r="H10">
        <v>100</v>
      </c>
    </row>
    <row spans="1:15" r="11">
      <c t="s" s="3" r="A11">
        <v>28</v>
      </c>
    </row>
    <row spans="1:15" r="12">
      <c t="s" s="3" r="A12">
        <v>391</v>
      </c>
      <c t="n" s="4" r="F12">
        <v>50570726</v>
      </c>
      <c t="n" s="4" r="H12">
        <v>50570726</v>
      </c>
      <c t="n" s="4" r="M12">
        <v>66801653</v>
      </c>
    </row>
    <row spans="1:15" r="13">
      <c t="s" s="3" r="A13">
        <v>392</v>
      </c>
      <c t="n" s="4" r="F13">
        <v>120000000</v>
      </c>
      <c t="n" s="4" r="G13">
        <v>120000000</v>
      </c>
      <c t="n" s="4" r="H13">
        <v>120000000</v>
      </c>
      <c t="n" s="4" r="I13">
        <v>120000000</v>
      </c>
      <c t="n" s="4" r="M13">
        <v>120000000</v>
      </c>
      <c t="n" s="4" r="O13">
        <v>100000000</v>
      </c>
    </row>
    <row spans="1:15" r="14">
      <c t="s" s="3" r="A14">
        <v>393</v>
      </c>
      <c t="n" s="8" r="F14">
        <v>0.001</v>
      </c>
      <c t="n" s="8" r="H14">
        <v>0.001</v>
      </c>
    </row>
    <row spans="1:15" r="15">
      <c t="s" s="3" r="A15">
        <v>394</v>
      </c>
      <c t="n" s="4" r="F15">
        <v>50570726</v>
      </c>
      <c t="n" s="4" r="H15">
        <v>50570726</v>
      </c>
      <c t="n" s="4" r="M15">
        <v>66801653</v>
      </c>
    </row>
    <row spans="1:15" r="16">
      <c t="s" s="3" r="A16">
        <v>395</v>
      </c>
      <c t="s" s="3" r="H16">
        <v>396</v>
      </c>
    </row>
    <row spans="1:15" r="17">
      <c t="s" s="3" r="A17">
        <v>397</v>
      </c>
      <c t="n" s="7" r="H17">
        <v>1</v>
      </c>
    </row>
    <row spans="1:15" r="18">
      <c t="s" s="3" r="A18">
        <v>400</v>
      </c>
    </row>
    <row spans="1:15" r="19">
      <c t="s" s="3" r="A19">
        <v>401</v>
      </c>
      <c t="n" s="7" r="H19">
        <v>55000</v>
      </c>
    </row>
    <row spans="1:15" r="20">
      <c t="s" s="3" r="A20">
        <v>402</v>
      </c>
    </row>
    <row spans="1:15" r="21">
      <c t="s" s="3" r="A21">
        <v>403</v>
      </c>
      <c t="n" s="10" r="H21">
        <v>0.01</v>
      </c>
    </row>
    <row spans="1:15" r="22">
      <c t="s" s="3" r="A22">
        <v>404</v>
      </c>
      <c t="n" s="7" r="H22">
        <v>100000</v>
      </c>
    </row>
    <row spans="1:15" r="23">
      <c t="s" s="3" r="A23">
        <v>405</v>
      </c>
    </row>
    <row spans="1:15" r="24">
      <c t="s" s="3" r="A24">
        <v>406</v>
      </c>
      <c t="n" s="9" r="F24">
        <v>0.05</v>
      </c>
      <c t="n" s="9" r="H24">
        <v>0.05</v>
      </c>
    </row>
    <row spans="1:15" r="25">
      <c t="s" s="3" r="A25">
        <v>404</v>
      </c>
      <c t="n" s="7" r="H25">
        <v>130000</v>
      </c>
    </row>
    <row spans="1:15" r="26">
      <c t="s" s="3" r="A26">
        <v>407</v>
      </c>
    </row>
    <row spans="1:15" r="27">
      <c t="s" s="3" r="A27">
        <v>392</v>
      </c>
      <c t="n" s="4" r="F27">
        <v>1250000</v>
      </c>
      <c t="n" s="4" r="H27">
        <v>1250000</v>
      </c>
    </row>
    <row spans="1:15" r="28">
      <c t="s" s="3" r="A28">
        <v>408</v>
      </c>
      <c t="n" s="7" r="H28">
        <v>30000</v>
      </c>
    </row>
    <row spans="1:15" r="29">
      <c t="s" s="3" r="A29">
        <v>364</v>
      </c>
      <c t="s" s="3" r="H29">
        <v>409</v>
      </c>
    </row>
    <row spans="1:15" r="30">
      <c t="s" s="3" r="A30">
        <v>31</v>
      </c>
    </row>
    <row spans="1:15" r="31">
      <c t="s" s="3" r="A31">
        <v>391</v>
      </c>
      <c t="n" s="4" r="F31">
        <v>0</v>
      </c>
      <c t="n" s="4" r="H31">
        <v>0</v>
      </c>
      <c t="n" s="4" r="M31">
        <v>0</v>
      </c>
    </row>
    <row spans="1:15" r="32">
      <c t="s" s="3" r="A32">
        <v>392</v>
      </c>
      <c t="n" s="4" r="F32">
        <v>1000000</v>
      </c>
      <c t="n" s="4" r="H32">
        <v>1000000</v>
      </c>
      <c t="n" s="4" r="M32">
        <v>1000000</v>
      </c>
    </row>
    <row spans="1:15" r="33">
      <c t="s" s="3" r="A33">
        <v>410</v>
      </c>
      <c t="n" s="4" r="G33">
        <v>1000000</v>
      </c>
      <c t="n" s="4" r="I33">
        <v>1000000</v>
      </c>
    </row>
    <row spans="1:15" r="34">
      <c t="s" s="3" r="A34">
        <v>393</v>
      </c>
      <c t="n" s="8" r="E34">
        <v>0.001</v>
      </c>
      <c t="n" s="8" r="F34">
        <v>0.001</v>
      </c>
      <c t="n" s="8" r="H34">
        <v>0.001</v>
      </c>
    </row>
    <row spans="1:15" r="35">
      <c t="s" s="3" r="A35">
        <v>403</v>
      </c>
      <c t="n" s="4" r="H35">
        <v>26000</v>
      </c>
    </row>
    <row spans="1:15" r="36">
      <c t="s" s="3" r="A36">
        <v>394</v>
      </c>
      <c t="n" s="4" r="F36">
        <v>15000</v>
      </c>
      <c t="n" s="4" r="H36">
        <v>15000</v>
      </c>
      <c t="n" s="4" r="M36">
        <v>0</v>
      </c>
    </row>
    <row spans="1:15" r="37">
      <c t="s" s="3" r="A37">
        <v>395</v>
      </c>
      <c t="s" s="3" r="H37">
        <v>396</v>
      </c>
    </row>
    <row spans="1:15" r="38">
      <c t="s" s="3" r="A38">
        <v>397</v>
      </c>
      <c t="n" s="10" r="E38">
        <v>0.05</v>
      </c>
      <c t="n" s="9" r="H38">
        <v>0.05</v>
      </c>
    </row>
    <row spans="1:15" r="39">
      <c t="s" s="3" r="A39">
        <v>411</v>
      </c>
      <c t="n" s="7" r="F39">
        <v>7610</v>
      </c>
      <c t="n" s="7" r="H39">
        <v>7610</v>
      </c>
    </row>
    <row spans="1:15" r="40">
      <c t="s" s="3" r="A40">
        <v>398</v>
      </c>
      <c t="n" s="7" r="E40">
        <v>5</v>
      </c>
    </row>
    <row spans="1:15" r="41">
      <c t="s" s="3" r="A41">
        <v>399</v>
      </c>
      <c t="n" s="4" r="H41">
        <v>200</v>
      </c>
    </row>
    <row spans="1:15" r="42">
      <c t="s" s="3" r="A42">
        <v>32</v>
      </c>
    </row>
    <row spans="1:15" r="43">
      <c t="s" s="3" r="A43">
        <v>391</v>
      </c>
      <c t="n" s="4" r="F43">
        <v>0</v>
      </c>
      <c t="n" s="4" r="H43">
        <v>0</v>
      </c>
      <c t="n" s="4" r="M43">
        <v>0</v>
      </c>
    </row>
    <row spans="1:15" r="44">
      <c t="s" s="3" r="A44">
        <v>392</v>
      </c>
      <c t="n" s="4" r="F44">
        <v>1000000</v>
      </c>
      <c t="n" s="4" r="H44">
        <v>1000000</v>
      </c>
      <c t="n" s="4" r="M44">
        <v>1000000</v>
      </c>
    </row>
    <row spans="1:15" r="45">
      <c t="s" s="3" r="A45">
        <v>410</v>
      </c>
      <c t="n" s="4" r="C45">
        <v>1000000</v>
      </c>
    </row>
    <row spans="1:15" r="46">
      <c t="s" s="3" r="A46">
        <v>393</v>
      </c>
      <c t="n" s="8" r="F46">
        <v>0.001</v>
      </c>
      <c t="n" s="8" r="H46">
        <v>0.001</v>
      </c>
    </row>
    <row spans="1:15" r="47">
      <c t="s" s="3" r="A47">
        <v>394</v>
      </c>
      <c t="n" s="4" r="F47">
        <v>0</v>
      </c>
      <c t="n" s="4" r="H47">
        <v>0</v>
      </c>
      <c t="n" s="4" r="M47">
        <v>0</v>
      </c>
    </row>
    <row spans="1:15" r="48">
      <c t="s" s="3" r="A48">
        <v>412</v>
      </c>
    </row>
    <row spans="1:15" r="49">
      <c t="s" s="3" r="A49">
        <v>406</v>
      </c>
      <c t="n" s="9" r="F49">
        <v>0.18</v>
      </c>
      <c t="n" s="9" r="H49">
        <v>0.18</v>
      </c>
    </row>
    <row spans="1:15" r="50">
      <c t="s" s="3" r="A50">
        <v>413</v>
      </c>
    </row>
    <row spans="1:15" r="51">
      <c t="s" s="3" r="A51">
        <v>406</v>
      </c>
      <c t="n" s="9" r="F51">
        <v>1.25</v>
      </c>
      <c t="n" s="9" r="H51">
        <v>1.25</v>
      </c>
    </row>
    <row spans="1:15" r="52">
      <c t="s" s="3" r="A52">
        <v>414</v>
      </c>
    </row>
    <row spans="1:15" r="53">
      <c t="s" s="3" r="A53">
        <v>415</v>
      </c>
      <c t="n" s="4" r="F53">
        <v>1050000</v>
      </c>
      <c t="n" s="4" r="H53">
        <v>1050000</v>
      </c>
    </row>
    <row spans="1:15" r="54">
      <c t="s" s="3" r="A54">
        <v>416</v>
      </c>
      <c t="n" s="7" r="H54">
        <v>120000</v>
      </c>
    </row>
    <row spans="1:15" r="55">
      <c t="s" s="3" r="A55">
        <v>417</v>
      </c>
    </row>
    <row spans="1:15" r="56">
      <c t="s" s="3" r="A56">
        <v>403</v>
      </c>
      <c t="n" s="4" r="H56">
        <v>1100000</v>
      </c>
    </row>
    <row spans="1:15" r="57">
      <c t="s" s="3" r="A57">
        <v>418</v>
      </c>
      <c t="n" s="4" r="H57">
        <v>1100000</v>
      </c>
    </row>
    <row spans="1:15" r="58">
      <c t="s" s="3" r="A58">
        <v>419</v>
      </c>
      <c t="n" s="4" r="H58">
        <v>11000</v>
      </c>
    </row>
    <row spans="1:15" r="59">
      <c t="s" s="3" r="A59">
        <v>401</v>
      </c>
      <c t="n" s="7" r="H59">
        <v>11000</v>
      </c>
    </row>
    <row spans="1:15" r="60">
      <c t="s" s="3" r="A60">
        <v>420</v>
      </c>
    </row>
    <row spans="1:15" r="61">
      <c t="s" s="3" r="A61">
        <v>418</v>
      </c>
      <c t="n" s="4" r="H61">
        <v>2900000</v>
      </c>
    </row>
    <row spans="1:15" r="62">
      <c t="s" s="3" r="A62">
        <v>408</v>
      </c>
      <c t="n" s="7" r="H62">
        <v>485000</v>
      </c>
    </row>
    <row spans="1:15" r="63">
      <c t="s" s="3" r="A63">
        <v>421</v>
      </c>
    </row>
    <row spans="1:15" r="64">
      <c t="s" s="3" r="A64">
        <v>408</v>
      </c>
      <c t="n" s="7" r="H64">
        <v>55000</v>
      </c>
    </row>
    <row spans="1:15" r="65">
      <c t="s" s="3" r="A65">
        <v>119</v>
      </c>
    </row>
    <row spans="1:15" r="66">
      <c t="s" s="3" r="A66">
        <v>418</v>
      </c>
      <c t="n" s="4" r="H66">
        <v>3314030</v>
      </c>
    </row>
    <row spans="1:15" r="67">
      <c t="s" s="3" r="A67">
        <v>408</v>
      </c>
      <c t="n" s="7" r="H67">
        <v>729087</v>
      </c>
    </row>
    <row spans="1:15" r="68">
      <c t="s" s="3" r="A68">
        <v>422</v>
      </c>
    </row>
    <row spans="1:15" r="69">
      <c t="s" s="3" r="A69">
        <v>418</v>
      </c>
      <c t="n" s="4" r="H69">
        <v>4181000</v>
      </c>
    </row>
    <row spans="1:15" r="70">
      <c t="s" s="3" r="A70">
        <v>408</v>
      </c>
      <c t="n" s="7" r="H70">
        <v>440110</v>
      </c>
    </row>
    <row spans="1:15" r="71">
      <c t="s" s="3" r="A71">
        <v>423</v>
      </c>
    </row>
    <row spans="1:15" r="72">
      <c t="s" s="3" r="A72">
        <v>418</v>
      </c>
      <c t="n" s="4" r="H72">
        <v>2753192</v>
      </c>
    </row>
    <row spans="1:15" r="73">
      <c t="s" s="3" r="A73">
        <v>408</v>
      </c>
      <c t="n" s="7" r="H73">
        <v>409662</v>
      </c>
    </row>
    <row spans="1:15" r="74">
      <c t="s" s="3" r="A74">
        <v>424</v>
      </c>
    </row>
    <row spans="1:15" r="75">
      <c t="s" s="3" r="A75">
        <v>344</v>
      </c>
      <c t="n" s="4" r="H75">
        <v>600000</v>
      </c>
    </row>
    <row spans="1:15" r="76">
      <c t="s" s="3" r="A76">
        <v>425</v>
      </c>
    </row>
    <row spans="1:15" r="77">
      <c t="s" s="3" r="A77">
        <v>426</v>
      </c>
      <c t="n" s="7" r="H77">
        <v>60000</v>
      </c>
    </row>
    <row spans="1:15" r="78">
      <c t="s" s="3" r="A78">
        <v>427</v>
      </c>
    </row>
    <row spans="1:15" r="79">
      <c t="s" s="3" r="A79">
        <v>428</v>
      </c>
      <c t="n" s="4" r="K79">
        <v>90</v>
      </c>
    </row>
    <row spans="1:15" r="80">
      <c t="s" s="3" r="A80">
        <v>429</v>
      </c>
    </row>
    <row spans="1:15" r="81">
      <c t="s" s="3" r="A81">
        <v>428</v>
      </c>
      <c t="n" s="4" r="K81">
        <v>3115000</v>
      </c>
    </row>
    <row spans="1:15" r="82">
      <c t="s" s="3" r="A82">
        <v>430</v>
      </c>
    </row>
    <row spans="1:15" r="83">
      <c t="s" s="3" r="A83">
        <v>428</v>
      </c>
      <c t="n" s="11" r="K83">
        <v>25.5</v>
      </c>
    </row>
    <row spans="1:15" r="84">
      <c t="s" s="3" r="A84">
        <v>431</v>
      </c>
    </row>
    <row spans="1:15" r="85">
      <c t="s" s="3" r="A85">
        <v>428</v>
      </c>
      <c t="n" s="4" r="K85">
        <v>885000</v>
      </c>
    </row>
    <row spans="1:15" r="86">
      <c t="s" s="3" r="A86">
        <v>432</v>
      </c>
    </row>
    <row spans="1:15" r="87">
      <c t="s" s="3" r="A87">
        <v>433</v>
      </c>
      <c t="n" s="4" r="H87">
        <v>16230927</v>
      </c>
    </row>
    <row spans="1:15" r="88">
      <c t="s" s="3" r="A88">
        <v>434</v>
      </c>
      <c t="n" s="7" r="H88">
        <v>1639787</v>
      </c>
    </row>
    <row spans="1:15" r="89">
      <c t="s" s="3" r="A89">
        <v>435</v>
      </c>
    </row>
    <row spans="1:15" r="90">
      <c t="s" s="3" r="A90">
        <v>403</v>
      </c>
      <c t="n" s="4" r="H90">
        <v>3673350</v>
      </c>
    </row>
    <row spans="1:15" r="91">
      <c t="s" s="3" r="A91">
        <v>401</v>
      </c>
      <c t="n" s="7" r="H91">
        <v>581925</v>
      </c>
    </row>
    <row spans="1:15" r="92">
      <c t="s" s="3" r="A92">
        <v>436</v>
      </c>
    </row>
    <row spans="1:15" r="93">
      <c t="s" s="3" r="A93">
        <v>344</v>
      </c>
      <c t="n" s="4" r="H93">
        <v>4100000</v>
      </c>
    </row>
    <row spans="1:15" r="94">
      <c t="s" s="3" r="A94">
        <v>426</v>
      </c>
      <c t="n" s="7" r="H94">
        <v>392000</v>
      </c>
    </row>
    <row spans="1:15" r="95">
      <c t="s" s="3" r="A95">
        <v>105</v>
      </c>
    </row>
    <row spans="1:15" r="96">
      <c t="s" s="3" r="A96">
        <v>403</v>
      </c>
      <c t="n" s="4" r="H96">
        <v>1266667</v>
      </c>
    </row>
    <row spans="1:15" r="97">
      <c t="s" s="3" r="A97">
        <v>418</v>
      </c>
      <c t="n" s="4" r="H97">
        <v>100000</v>
      </c>
      <c t="n" s="4" r="I97">
        <v>27000</v>
      </c>
    </row>
    <row spans="1:15" r="98">
      <c t="s" s="3" r="A98">
        <v>408</v>
      </c>
      <c t="n" s="7" r="H98">
        <v>30000</v>
      </c>
      <c t="n" s="7" r="I98">
        <v>13500</v>
      </c>
    </row>
    <row spans="1:15" r="99">
      <c t="s" s="3" r="A99">
        <v>344</v>
      </c>
      <c t="n" s="4" r="H99">
        <v>0</v>
      </c>
    </row>
    <row spans="1:15" r="100">
      <c t="s" s="3" r="A100">
        <v>108</v>
      </c>
    </row>
    <row spans="1:15" r="101">
      <c t="s" s="3" r="A101">
        <v>406</v>
      </c>
      <c t="n" s="9" r="F101">
        <v>0.5</v>
      </c>
      <c t="n" s="9" r="H101">
        <v>0.5</v>
      </c>
    </row>
    <row spans="1:15" r="102">
      <c t="s" s="3" r="A102">
        <v>418</v>
      </c>
      <c t="n" s="4" r="H102">
        <v>100000</v>
      </c>
      <c t="n" s="4" r="I102">
        <v>9000</v>
      </c>
    </row>
    <row spans="1:15" r="103">
      <c t="s" s="3" r="A103">
        <v>345</v>
      </c>
      <c t="n" s="4" r="H103">
        <v>4575000</v>
      </c>
    </row>
    <row spans="1:15" r="104">
      <c t="s" s="3" r="A104">
        <v>437</v>
      </c>
      <c t="n" s="4" r="H104">
        <v>15078858</v>
      </c>
    </row>
    <row spans="1:15" r="105">
      <c t="s" s="3" r="A105">
        <v>115</v>
      </c>
    </row>
    <row spans="1:15" r="106">
      <c t="s" s="3" r="A106">
        <v>418</v>
      </c>
      <c t="n" s="4" r="H106">
        <v>738833</v>
      </c>
    </row>
    <row spans="1:15" r="107">
      <c t="s" s="3" r="A107">
        <v>408</v>
      </c>
      <c t="n" s="7" r="H107">
        <v>73883</v>
      </c>
    </row>
    <row spans="1:15" r="108">
      <c t="s" s="3" r="A108">
        <v>438</v>
      </c>
      <c t="n" s="10" r="F108">
        <v>0.1</v>
      </c>
      <c t="n" s="9" r="H108">
        <v>0.1</v>
      </c>
    </row>
    <row spans="1:15" r="109">
      <c t="s" s="3" r="A109">
        <v>439</v>
      </c>
    </row>
    <row spans="1:15" r="110">
      <c t="s" s="3" r="A110">
        <v>403</v>
      </c>
      <c t="n" s="4" r="H110">
        <v>1570000</v>
      </c>
    </row>
    <row spans="1:15" r="111">
      <c t="s" s="3" r="A111">
        <v>401</v>
      </c>
      <c t="n" s="7" r="H111">
        <v>83210</v>
      </c>
    </row>
    <row spans="1:15" r="112">
      <c t="s" s="3" r="A112">
        <v>438</v>
      </c>
      <c t="n" s="12" r="F112">
        <v>0.053</v>
      </c>
      <c t="n" s="8" r="H112">
        <v>0.053</v>
      </c>
    </row>
    <row spans="1:15" r="113">
      <c t="s" s="3" r="A113">
        <v>440</v>
      </c>
    </row>
    <row spans="1:15" r="114">
      <c t="s" s="3" r="A114">
        <v>403</v>
      </c>
      <c t="n" s="4" r="H114">
        <v>34000</v>
      </c>
    </row>
    <row spans="1:15" r="115">
      <c t="s" s="3" r="A115">
        <v>401</v>
      </c>
      <c t="n" s="7" r="H115">
        <v>3855</v>
      </c>
    </row>
    <row spans="1:15" r="116">
      <c t="s" s="3" r="A116">
        <v>115</v>
      </c>
    </row>
    <row spans="1:15" r="117">
      <c t="s" s="3" r="A117">
        <v>403</v>
      </c>
      <c t="n" s="4" r="H117">
        <v>418500</v>
      </c>
    </row>
    <row spans="1:15" r="118">
      <c t="s" s="3" r="A118">
        <v>401</v>
      </c>
      <c t="n" s="7" r="H118">
        <v>41850</v>
      </c>
    </row>
    <row spans="1:15" r="119">
      <c t="s" s="3" r="A119">
        <v>441</v>
      </c>
    </row>
    <row spans="1:15" r="120">
      <c t="s" s="3" r="A120">
        <v>344</v>
      </c>
      <c t="n" s="4" r="H120">
        <v>600000</v>
      </c>
    </row>
    <row spans="1:15" r="121">
      <c t="s" s="3" r="A121">
        <v>426</v>
      </c>
      <c t="n" s="7" r="H121">
        <v>18600</v>
      </c>
    </row>
    <row spans="1:15" r="122">
      <c t="s" s="3" r="A122">
        <v>325</v>
      </c>
    </row>
    <row spans="1:15" r="123">
      <c t="s" s="3" r="A123">
        <v>403</v>
      </c>
      <c t="n" s="4" r="H123">
        <v>3416149</v>
      </c>
    </row>
    <row spans="1:15" r="124">
      <c t="s" s="3" r="A124">
        <v>401</v>
      </c>
      <c t="n" s="7" r="H124">
        <v>159097</v>
      </c>
    </row>
    <row spans="1:15" r="125">
      <c t="s" s="3" r="A125">
        <v>438</v>
      </c>
      <c t="n" s="13" r="F125">
        <v>0.0466</v>
      </c>
      <c t="n" s="13" r="H125">
        <v>0.0466</v>
      </c>
    </row>
    <row spans="1:15" r="126">
      <c t="s" s="3" r="A126">
        <v>442</v>
      </c>
      <c t="n" s="7" r="F126">
        <v>775780</v>
      </c>
      <c t="n" s="7" r="H126">
        <v>775780</v>
      </c>
      <c t="n" s="7" r="L126">
        <v>775780</v>
      </c>
    </row>
    <row spans="1:15" r="127">
      <c t="s" s="3" r="A127">
        <v>443</v>
      </c>
    </row>
    <row spans="1:15" r="128">
      <c t="s" s="3" r="A128">
        <v>411</v>
      </c>
      <c t="n" s="7" r="F128">
        <v>239644</v>
      </c>
      <c t="n" s="7" r="H128">
        <v>239644</v>
      </c>
    </row>
    <row spans="1:15" r="129">
      <c t="s" s="3" r="A129">
        <v>444</v>
      </c>
      <c t="n" s="4" r="F129">
        <v>250000000</v>
      </c>
      <c t="n" s="4" r="G129">
        <v>125000000</v>
      </c>
      <c t="n" s="4" r="H129">
        <v>250000000</v>
      </c>
      <c t="n" s="4" r="I129">
        <v>125000000</v>
      </c>
      <c t="n" s="4" r="M129">
        <v>250000000</v>
      </c>
      <c t="n" s="4" r="N129">
        <v>250000000</v>
      </c>
    </row>
    <row spans="1:15" r="130">
      <c t="s" s="3" r="A130">
        <v>445</v>
      </c>
      <c t="n" s="4" r="H130">
        <v>375000000</v>
      </c>
    </row>
    <row spans="1:15" r="131">
      <c t="s" s="3" r="A131">
        <v>446</v>
      </c>
      <c t="n" s="8" r="B131">
        <v>0.001</v>
      </c>
      <c t="n" s="8" r="D131">
        <v>0.001</v>
      </c>
      <c t="n" s="8" r="F131">
        <v>0.001</v>
      </c>
      <c t="n" s="8" r="H131">
        <v>0.001</v>
      </c>
    </row>
    <row spans="1:15" r="132">
      <c t="s" s="3" r="A132">
        <v>415</v>
      </c>
      <c t="n" s="4" r="F132">
        <v>4875000</v>
      </c>
      <c t="n" s="4" r="H132">
        <v>4875000</v>
      </c>
    </row>
    <row spans="1:15" r="133">
      <c t="s" s="3" r="A133">
        <v>406</v>
      </c>
      <c t="n" s="9" r="F133">
        <v>0.13</v>
      </c>
      <c t="n" s="9" r="H133">
        <v>0.13</v>
      </c>
    </row>
    <row spans="1:15" r="134">
      <c t="s" s="3" r="A134">
        <v>426</v>
      </c>
      <c t="n" s="7" r="F134">
        <v>-49497</v>
      </c>
      <c t="n" s="7" r="H134">
        <v>0</v>
      </c>
    </row>
    <row spans="1:15" r="135">
      <c t="s" s="3" r="A135">
        <v>442</v>
      </c>
      <c t="n" s="4" r="F135">
        <v>0</v>
      </c>
      <c t="n" s="7" r="H135">
        <v>0</v>
      </c>
      <c t="n" s="7" r="M135">
        <v>0</v>
      </c>
    </row>
    <row spans="1:15" r="136">
      <c t="s" s="3" r="A136">
        <v>447</v>
      </c>
      <c t="n" s="4" r="H136">
        <v>750000</v>
      </c>
    </row>
    <row spans="1:15" r="137">
      <c t="s" s="3" r="A137">
        <v>448</v>
      </c>
      <c t="n" s="4" r="H137">
        <v>750</v>
      </c>
    </row>
    <row spans="1:15" r="138">
      <c t="s" s="3" r="A138">
        <v>449</v>
      </c>
      <c t="n" s="4" r="J138">
        <v>33520000</v>
      </c>
    </row>
    <row spans="1:15" r="139">
      <c t="s" s="3" r="A139">
        <v>364</v>
      </c>
      <c t="s" s="3" r="B139">
        <v>328</v>
      </c>
      <c t="s" s="3" r="D139">
        <v>328</v>
      </c>
      <c t="s" s="3" r="H139">
        <v>365</v>
      </c>
    </row>
    <row spans="1:15" r="140">
      <c t="s" s="3" r="A140">
        <v>345</v>
      </c>
      <c t="n" s="4" r="D140">
        <v>300000</v>
      </c>
    </row>
    <row spans="1:15" r="141">
      <c t="s" s="3" r="A141">
        <v>411</v>
      </c>
      <c t="n" s="7" r="F141">
        <v>915447</v>
      </c>
      <c t="n" s="7" r="H141">
        <v>9154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s="1" r="A1">
        <v>450</v>
      </c>
      <c t="s" s="2" r="B1">
        <v>1</v>
      </c>
    </row>
    <row spans="1:2" r="2">
      <c t="s" s="2" r="B2">
        <v>310</v>
      </c>
    </row>
    <row spans="1:2" r="3">
      <c t="s" s="3" r="A3">
        <v>451</v>
      </c>
      <c t="n" s="7" r="B3">
        <v>6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s="1" r="A1">
        <v>452</v>
      </c>
      <c t="s" s="2" r="B1">
        <v>310</v>
      </c>
    </row>
    <row spans="1:2" r="2">
      <c t="s" s="3" r="A2">
        <v>453</v>
      </c>
    </row>
    <row spans="1:2" r="3">
      <c t="s" s="3" r="A3">
        <v>43</v>
      </c>
      <c t="n" s="7" r="B3">
        <v>0</v>
      </c>
    </row>
    <row spans="1:2" r="4">
      <c t="s" s="3" r="A4">
        <v>454</v>
      </c>
    </row>
    <row spans="1:2" r="5">
      <c t="s" s="3" r="A5">
        <v>43</v>
      </c>
    </row>
    <row spans="1:2" r="6">
      <c t="s" s="3" r="A6">
        <v>455</v>
      </c>
    </row>
    <row spans="1:2" r="7">
      <c t="s" s="3" r="A7">
        <v>43</v>
      </c>
      <c t="n" s="7" r="B7">
        <v>949885</v>
      </c>
    </row>
    <row spans="1:2" r="8">
      <c t="s" s="3" r="A8">
        <v>43</v>
      </c>
      <c t="n" s="7" r="B8">
        <v>9498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6" r="A3">
        <v>72</v>
      </c>
    </row>
    <row spans="1:5" r="4">
      <c t="s" s="3" r="A4">
        <v>73</v>
      </c>
      <c t="n" s="7" r="B4">
        <v>337570</v>
      </c>
      <c t="n" s="7" r="C4">
        <v>274712</v>
      </c>
      <c t="n" s="7" r="D4">
        <v>951614</v>
      </c>
      <c t="n" s="7" r="E4">
        <v>773326</v>
      </c>
    </row>
    <row spans="1:5" r="5">
      <c t="s" s="6" r="A5">
        <v>74</v>
      </c>
    </row>
    <row spans="1:5" r="6">
      <c t="s" s="3" r="A6">
        <v>75</v>
      </c>
      <c t="n" s="4" r="B6">
        <v>43487</v>
      </c>
      <c t="n" s="7" r="C6">
        <v>170801</v>
      </c>
      <c t="n" s="4" r="D6">
        <v>70951</v>
      </c>
      <c t="n" s="4" r="E6">
        <v>69891</v>
      </c>
    </row>
    <row spans="1:5" r="7">
      <c t="s" s="3" r="A7">
        <v>76</v>
      </c>
      <c t="n" s="4" r="B7">
        <v>50872</v>
      </c>
      <c t="n" s="4" r="D7">
        <v>379929</v>
      </c>
      <c t="n" s="4" r="E7">
        <v>140035</v>
      </c>
    </row>
    <row spans="1:5" r="8">
      <c t="s" s="3" r="A8">
        <v>77</v>
      </c>
      <c t="n" s="4" r="B8">
        <v>155958</v>
      </c>
      <c t="n" s="7" r="C8">
        <v>333479</v>
      </c>
      <c t="n" s="4" r="D8">
        <v>780673</v>
      </c>
      <c t="n" s="4" r="E8">
        <v>827849</v>
      </c>
    </row>
    <row spans="1:5" r="9">
      <c t="s" s="3" r="A9">
        <v>78</v>
      </c>
      <c t="n" s="4" r="B9">
        <v>25167</v>
      </c>
      <c t="n" s="4" r="C9">
        <v>13337</v>
      </c>
      <c t="n" s="4" r="D9">
        <v>241854</v>
      </c>
      <c t="n" s="4" r="E9">
        <v>219085</v>
      </c>
    </row>
    <row spans="1:5" r="10">
      <c t="s" s="3" r="A10">
        <v>79</v>
      </c>
      <c t="n" s="4" r="B10">
        <v>522015</v>
      </c>
      <c t="n" s="4" r="C10">
        <v>513151</v>
      </c>
      <c t="n" s="4" r="D10">
        <v>1548974</v>
      </c>
      <c t="n" s="4" r="E10">
        <v>1263877</v>
      </c>
    </row>
    <row spans="1:5" r="11">
      <c t="s" s="3" r="A11">
        <v>80</v>
      </c>
      <c t="n" s="4" r="B11">
        <v>255889</v>
      </c>
      <c t="n" s="4" r="C11">
        <v>86132</v>
      </c>
      <c t="n" s="4" r="D11">
        <v>1313168</v>
      </c>
      <c t="n" s="4" r="E11">
        <v>1577168</v>
      </c>
    </row>
    <row spans="1:5" r="12">
      <c t="s" s="3" r="A12">
        <v>81</v>
      </c>
      <c t="n" s="4" r="B12">
        <v>1053388</v>
      </c>
      <c t="n" s="4" r="C12">
        <v>1116900</v>
      </c>
      <c t="n" s="4" r="D12">
        <v>4335549</v>
      </c>
      <c t="n" s="4" r="E12">
        <v>4097905</v>
      </c>
    </row>
    <row spans="1:5" r="13">
      <c t="s" s="3" r="A13">
        <v>82</v>
      </c>
      <c t="n" s="4" r="B13">
        <v>-715818</v>
      </c>
      <c t="n" s="7" r="C13">
        <v>-842188</v>
      </c>
      <c t="n" s="4" r="D13">
        <v>-3383935</v>
      </c>
      <c t="n" s="4" r="E13">
        <v>-3324579</v>
      </c>
    </row>
    <row spans="1:5" r="14">
      <c t="s" s="6" r="A14">
        <v>83</v>
      </c>
    </row>
    <row spans="1:5" r="15">
      <c t="s" s="3" r="A15">
        <v>84</v>
      </c>
      <c t="n" s="4" r="B15">
        <v>-181043</v>
      </c>
      <c t="n" s="4" r="D15">
        <v>-414733</v>
      </c>
      <c t="n" s="7" r="E15">
        <v>-1314</v>
      </c>
    </row>
    <row spans="1:5" r="16">
      <c t="s" s="3" r="A16">
        <v>85</v>
      </c>
      <c t="n" s="4" r="B16">
        <v>-440484</v>
      </c>
      <c t="n" s="4" r="D16">
        <v>-352626</v>
      </c>
    </row>
    <row spans="1:5" r="17">
      <c t="s" s="3" r="A17">
        <v>86</v>
      </c>
      <c t="n" s="4" r="B17">
        <v>-55489</v>
      </c>
      <c t="n" s="4" r="D17">
        <v>-55489</v>
      </c>
    </row>
    <row spans="1:5" r="18">
      <c t="s" s="3" r="A18">
        <v>87</v>
      </c>
      <c t="n" s="4" r="B18">
        <v>-49497</v>
      </c>
      <c t="n" s="4" r="D18">
        <v>0</v>
      </c>
    </row>
    <row spans="1:5" r="19">
      <c t="s" s="3" r="A19">
        <v>88</v>
      </c>
      <c t="n" s="4" r="B19">
        <v>73666</v>
      </c>
      <c t="n" s="4" r="D19">
        <v>109925</v>
      </c>
    </row>
    <row spans="1:5" r="20">
      <c t="s" s="3" r="A20">
        <v>89</v>
      </c>
      <c t="n" s="4" r="B20">
        <v>-21536</v>
      </c>
      <c t="n" s="7" r="C20">
        <v>12832</v>
      </c>
      <c t="n" s="4" r="D20">
        <v>14845</v>
      </c>
      <c t="n" s="7" r="E20">
        <v>-2875</v>
      </c>
    </row>
    <row spans="1:5" r="21">
      <c t="s" s="3" r="A21">
        <v>83</v>
      </c>
      <c t="n" s="4" r="B21">
        <v>12833</v>
      </c>
      <c t="n" s="4" r="C21">
        <v>-1156</v>
      </c>
      <c t="n" s="4" r="D21">
        <v>-5114</v>
      </c>
      <c t="n" s="4" r="E21">
        <v>176533</v>
      </c>
    </row>
    <row spans="1:5" r="22">
      <c t="s" s="3" r="A22">
        <v>90</v>
      </c>
      <c t="n" s="4" r="B22">
        <v>-661550</v>
      </c>
      <c t="n" s="4" r="C22">
        <v>11676</v>
      </c>
      <c t="n" s="4" r="D22">
        <v>-752689</v>
      </c>
      <c t="n" s="4" r="E22">
        <v>172344</v>
      </c>
    </row>
    <row spans="1:5" r="23">
      <c t="s" s="3" r="A23">
        <v>91</v>
      </c>
      <c t="n" s="4" r="B23">
        <v>-1377368</v>
      </c>
      <c t="n" s="4" r="C23">
        <v>-830512</v>
      </c>
      <c t="n" s="4" r="D23">
        <v>-4224322</v>
      </c>
      <c t="n" s="4" r="E23">
        <v>-3152235</v>
      </c>
    </row>
    <row spans="1:5" r="24">
      <c t="s" s="3" r="A24">
        <v>92</v>
      </c>
      <c t="n" s="4" r="B24">
        <v>19303</v>
      </c>
      <c t="n" s="4" r="C24">
        <v>16978</v>
      </c>
      <c t="n" s="4" r="D24">
        <v>149294</v>
      </c>
      <c t="n" s="4" r="E24">
        <v>87867</v>
      </c>
    </row>
    <row spans="1:5" r="25">
      <c t="s" s="3" r="A25">
        <v>93</v>
      </c>
      <c t="n" s="4" r="B25">
        <v>-1358065</v>
      </c>
      <c t="n" s="4" r="C25">
        <v>-813534</v>
      </c>
      <c t="n" s="4" r="D25">
        <v>-3987330</v>
      </c>
      <c t="n" s="4" r="E25">
        <v>-3064368</v>
      </c>
    </row>
    <row spans="1:5" r="26">
      <c t="s" s="3" r="A26">
        <v>94</v>
      </c>
      <c t="n" s="4" r="B26">
        <v>-236992</v>
      </c>
      <c t="n" s="4" r="C26">
        <v>-118496</v>
      </c>
      <c t="n" s="4" r="D26">
        <v>-236992</v>
      </c>
      <c t="n" s="4" r="E26">
        <v>-351624</v>
      </c>
    </row>
    <row spans="1:5" r="27">
      <c t="s" s="3" r="A27">
        <v>95</v>
      </c>
      <c t="n" s="7" r="B27">
        <v>-1595057</v>
      </c>
      <c t="n" s="7" r="C27">
        <v>-932030</v>
      </c>
      <c t="n" s="7" r="D27">
        <v>-4224322</v>
      </c>
      <c t="n" s="7" r="E27">
        <v>-3415992</v>
      </c>
    </row>
    <row spans="1:5" r="28">
      <c t="s" s="3" r="A28">
        <v>96</v>
      </c>
      <c t="n" s="4" r="B28">
        <v>107852668</v>
      </c>
      <c t="n" s="4" r="C28">
        <v>69163833</v>
      </c>
      <c t="n" s="4" r="D28">
        <v>100360642</v>
      </c>
      <c t="n" s="4" r="E28">
        <v>61036665</v>
      </c>
    </row>
    <row spans="1:5" r="29">
      <c t="s" s="3" r="A29">
        <v>97</v>
      </c>
      <c t="n" s="9" r="B29">
        <v>-0.01</v>
      </c>
      <c t="n" s="9" r="C29">
        <v>-0.01</v>
      </c>
      <c t="n" s="9" r="D29">
        <v>-0.04</v>
      </c>
      <c t="n" s="9" r="E29">
        <v>-0.06</v>
      </c>
    </row>
    <row spans="1:5" r="30">
      <c t="s" s="6" r="A30">
        <v>98</v>
      </c>
    </row>
    <row spans="1:5" r="31">
      <c t="s" s="3" r="A31">
        <v>99</v>
      </c>
      <c t="n" s="7" r="B31">
        <v>-66514</v>
      </c>
      <c t="n" s="7" r="C31">
        <v>-6697</v>
      </c>
      <c t="n" s="7" r="D31">
        <v>-94662</v>
      </c>
      <c t="n" s="7" r="E31">
        <v>60491</v>
      </c>
    </row>
    <row spans="1:5" r="32">
      <c t="s" s="3" r="A32">
        <v>100</v>
      </c>
      <c t="n" s="7" r="B32">
        <v>-1661571</v>
      </c>
      <c t="n" s="7" r="C32">
        <v>-938727</v>
      </c>
      <c t="n" s="7" r="D32">
        <v>-4318984</v>
      </c>
      <c t="n" s="7" r="E32">
        <v>-3355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6</v>
      </c>
      <c t="s" s="2" r="B1">
        <v>457</v>
      </c>
      <c t="s" s="2" r="C1">
        <v>458</v>
      </c>
      <c t="s" s="2" r="D1">
        <v>459</v>
      </c>
      <c t="s" s="2" r="E1">
        <v>460</v>
      </c>
      <c t="s" s="2" r="F1">
        <v>2</v>
      </c>
    </row>
    <row spans="1:6" r="2">
      <c t="s" s="3" r="A2">
        <v>461</v>
      </c>
    </row>
    <row spans="1:6" r="3">
      <c t="s" s="3" r="A3">
        <v>419</v>
      </c>
      <c t="n" s="4" r="E3">
        <v>20000</v>
      </c>
    </row>
    <row spans="1:6" r="4">
      <c t="s" s="3" r="A4">
        <v>462</v>
      </c>
      <c t="n" s="7" r="E4">
        <v>100000</v>
      </c>
    </row>
    <row spans="1:6" r="5">
      <c t="s" s="3" r="A5">
        <v>463</v>
      </c>
    </row>
    <row spans="1:6" r="6">
      <c t="s" s="3" r="A6">
        <v>464</v>
      </c>
      <c t="n" s="7" r="B6">
        <v>100000</v>
      </c>
      <c t="n" s="7" r="C6">
        <v>50000</v>
      </c>
    </row>
    <row spans="1:6" r="7">
      <c t="s" s="3" r="A7">
        <v>329</v>
      </c>
      <c t="s" s="3" r="C7">
        <v>350</v>
      </c>
    </row>
    <row spans="1:6" r="8">
      <c t="s" s="3" r="A8">
        <v>465</v>
      </c>
      <c t="n" s="8" r="B8">
        <v>0.063</v>
      </c>
      <c t="n" s="9" r="C8">
        <v>0.05</v>
      </c>
    </row>
    <row spans="1:6" r="9">
      <c t="s" s="3" r="A9">
        <v>466</v>
      </c>
      <c t="n" s="7" r="C9">
        <v>50000</v>
      </c>
    </row>
    <row spans="1:6" r="10">
      <c t="s" s="3" r="A10">
        <v>467</v>
      </c>
    </row>
    <row spans="1:6" r="11">
      <c t="s" s="3" r="A11">
        <v>464</v>
      </c>
      <c t="n" s="7" r="D11">
        <v>18000</v>
      </c>
    </row>
    <row spans="1:6" r="12">
      <c t="s" s="3" r="A12">
        <v>468</v>
      </c>
      <c t="n" s="4" r="D12">
        <v>360000</v>
      </c>
    </row>
    <row spans="1:6" r="13">
      <c t="s" s="3" r="A13">
        <v>469</v>
      </c>
    </row>
    <row spans="1:6" r="14">
      <c t="s" s="3" r="A14">
        <v>464</v>
      </c>
      <c t="n" s="7" r="E14">
        <v>9000</v>
      </c>
    </row>
    <row spans="1:6" r="15">
      <c t="s" s="3" r="A15">
        <v>403</v>
      </c>
      <c t="n" s="4" r="E15">
        <v>180000</v>
      </c>
    </row>
    <row spans="1:6" r="16">
      <c t="s" s="3" r="A16">
        <v>470</v>
      </c>
    </row>
    <row spans="1:6" r="17">
      <c t="s" s="3" r="A17">
        <v>464</v>
      </c>
      <c t="n" s="7" r="E17">
        <v>58250</v>
      </c>
    </row>
    <row spans="1:6" r="18">
      <c t="s" s="3" r="A18">
        <v>403</v>
      </c>
      <c t="n" s="4" r="E18">
        <v>2500000</v>
      </c>
    </row>
    <row spans="1:6" r="19">
      <c t="s" s="3" r="A19">
        <v>471</v>
      </c>
    </row>
    <row spans="1:6" r="20">
      <c t="s" s="3" r="A20">
        <v>403</v>
      </c>
      <c t="n" s="4" r="E20">
        <v>415500</v>
      </c>
    </row>
    <row spans="1:6" r="21">
      <c t="s" s="3" r="A21">
        <v>472</v>
      </c>
    </row>
    <row spans="1:6" r="22">
      <c t="s" s="3" r="A22">
        <v>419</v>
      </c>
      <c t="n" s="4" r="E22">
        <v>15000</v>
      </c>
    </row>
    <row spans="1:6" r="23">
      <c t="s" s="3" r="A23">
        <v>473</v>
      </c>
    </row>
    <row spans="1:6" r="24">
      <c t="s" s="3" r="A24">
        <v>344</v>
      </c>
      <c t="n" s="4" r="E24">
        <v>20000</v>
      </c>
    </row>
    <row spans="1:6" r="25">
      <c t="s" s="3" r="A25">
        <v>115</v>
      </c>
    </row>
    <row spans="1:6" r="26">
      <c t="s" s="3" r="A26">
        <v>464</v>
      </c>
      <c t="n" s="7" r="F26">
        <v>41850</v>
      </c>
    </row>
    <row spans="1:6" r="27">
      <c t="s" s="3" r="A27">
        <v>403</v>
      </c>
      <c t="n" s="4" r="F27">
        <v>418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1</v>
      </c>
    </row>
    <row spans="1:3" r="3">
      <c t="s" s="3" r="A3">
        <v>102</v>
      </c>
    </row>
    <row spans="1:3" r="4">
      <c t="s" s="6" r="A4">
        <v>103</v>
      </c>
    </row>
    <row spans="1:3" r="5">
      <c t="s" s="3" r="A5">
        <v>104</v>
      </c>
      <c t="n" s="4" r="B5">
        <v>1100000</v>
      </c>
    </row>
    <row spans="1:3" r="6">
      <c t="s" s="3" r="A6">
        <v>105</v>
      </c>
    </row>
    <row spans="1:3" r="7">
      <c t="s" s="6" r="A7">
        <v>103</v>
      </c>
    </row>
    <row spans="1:3" r="8">
      <c t="s" s="3" r="A8">
        <v>106</v>
      </c>
      <c t="n" s="7" r="B8">
        <v>30000</v>
      </c>
      <c t="n" s="7" r="C8">
        <v>13500</v>
      </c>
    </row>
    <row spans="1:3" r="9">
      <c t="s" s="3" r="A9">
        <v>104</v>
      </c>
      <c t="n" s="4" r="B9">
        <v>100000</v>
      </c>
      <c t="n" s="4" r="C9">
        <v>27000</v>
      </c>
    </row>
    <row spans="1:3" r="10">
      <c t="s" s="3" r="A10">
        <v>106</v>
      </c>
      <c t="n" s="7" r="B10">
        <v>-30000</v>
      </c>
      <c t="n" s="7" r="C10">
        <v>-13500</v>
      </c>
    </row>
    <row spans="1:3" r="11">
      <c t="s" s="3" r="A11">
        <v>107</v>
      </c>
    </row>
    <row spans="1:3" r="12">
      <c t="s" s="6" r="A12">
        <v>103</v>
      </c>
    </row>
    <row spans="1:3" r="13">
      <c t="s" s="3" r="A13">
        <v>104</v>
      </c>
      <c t="n" s="4" r="B13">
        <v>1100000</v>
      </c>
    </row>
    <row spans="1:3" r="14">
      <c t="s" s="3" r="A14">
        <v>108</v>
      </c>
    </row>
    <row spans="1:3" r="15">
      <c t="s" s="6" r="A15">
        <v>103</v>
      </c>
    </row>
    <row spans="1:3" r="16">
      <c t="s" s="3" r="A16">
        <v>104</v>
      </c>
      <c t="n" s="4" r="B16">
        <v>100000</v>
      </c>
      <c t="n" s="4" r="C16">
        <v>9000</v>
      </c>
    </row>
    <row spans="1:3" r="17">
      <c t="s" s="3" r="A17">
        <v>109</v>
      </c>
    </row>
    <row spans="1:3" r="18">
      <c t="s" s="6" r="A18">
        <v>103</v>
      </c>
    </row>
    <row spans="1:3" r="19">
      <c t="s" s="3" r="A19">
        <v>106</v>
      </c>
      <c t="n" s="7" r="B19">
        <v>729087</v>
      </c>
    </row>
    <row spans="1:3" r="20">
      <c t="s" s="3" r="A20">
        <v>104</v>
      </c>
      <c t="n" s="4" r="B20">
        <v>3314030</v>
      </c>
    </row>
    <row spans="1:3" r="21">
      <c t="s" s="3" r="A21">
        <v>106</v>
      </c>
      <c t="n" s="7" r="B21">
        <v>-729087</v>
      </c>
    </row>
    <row spans="1:3" r="22">
      <c t="s" s="3" r="A22">
        <v>110</v>
      </c>
    </row>
    <row spans="1:3" r="23">
      <c t="s" s="6" r="A23">
        <v>103</v>
      </c>
    </row>
    <row spans="1:3" r="24">
      <c t="s" s="3" r="A24">
        <v>106</v>
      </c>
      <c t="n" s="7" r="B24">
        <v>485000</v>
      </c>
      <c t="n" s="7" r="C24">
        <v>453250</v>
      </c>
    </row>
    <row spans="1:3" r="25">
      <c t="s" s="3" r="A25">
        <v>104</v>
      </c>
      <c t="n" s="4" r="B25">
        <v>2900000</v>
      </c>
      <c t="n" s="4" r="C25">
        <v>9065000</v>
      </c>
    </row>
    <row spans="1:3" r="26">
      <c t="s" s="3" r="A26">
        <v>106</v>
      </c>
      <c t="n" s="7" r="B26">
        <v>-485000</v>
      </c>
      <c t="n" s="7" r="C26">
        <v>-453250</v>
      </c>
    </row>
    <row spans="1:3" r="27">
      <c t="s" s="3" r="A27">
        <v>111</v>
      </c>
    </row>
    <row spans="1:3" r="28">
      <c t="s" s="6" r="A28">
        <v>103</v>
      </c>
    </row>
    <row spans="1:3" r="29">
      <c t="s" s="3" r="A29">
        <v>106</v>
      </c>
      <c t="n" s="7" r="B29">
        <v>409750</v>
      </c>
    </row>
    <row spans="1:3" r="30">
      <c t="s" s="3" r="A30">
        <v>104</v>
      </c>
      <c t="n" s="4" r="B30">
        <v>3645000</v>
      </c>
    </row>
    <row spans="1:3" r="31">
      <c t="s" s="3" r="A31">
        <v>106</v>
      </c>
      <c t="n" s="7" r="B31">
        <v>-409750</v>
      </c>
    </row>
    <row spans="1:3" r="32">
      <c t="s" s="3" r="A32">
        <v>112</v>
      </c>
    </row>
    <row spans="1:3" r="33">
      <c t="s" s="6" r="A33">
        <v>103</v>
      </c>
    </row>
    <row spans="1:3" r="34">
      <c t="s" s="3" r="A34">
        <v>106</v>
      </c>
      <c t="n" s="7" r="B34">
        <v>407995</v>
      </c>
      <c t="n" s="7" r="C34">
        <v>133225</v>
      </c>
    </row>
    <row spans="1:3" r="35">
      <c t="s" s="3" r="A35">
        <v>104</v>
      </c>
      <c t="n" s="4" r="B35">
        <v>2719862</v>
      </c>
      <c t="n" s="4" r="C35">
        <v>888078</v>
      </c>
    </row>
    <row spans="1:3" r="36">
      <c t="s" s="3" r="A36">
        <v>106</v>
      </c>
      <c t="n" s="7" r="B36">
        <v>-407995</v>
      </c>
      <c t="n" s="7" r="C36">
        <v>-133225</v>
      </c>
    </row>
    <row spans="1:3" r="37">
      <c t="s" s="3" r="A37">
        <v>113</v>
      </c>
    </row>
    <row spans="1:3" r="38">
      <c t="s" s="6" r="A38">
        <v>103</v>
      </c>
    </row>
    <row spans="1:3" r="39">
      <c t="s" s="3" r="A39">
        <v>106</v>
      </c>
      <c t="n" s="7" r="B39">
        <v>392000</v>
      </c>
      <c t="n" s="7" r="C39">
        <v>80000</v>
      </c>
    </row>
    <row spans="1:3" r="40">
      <c t="s" s="3" r="A40">
        <v>104</v>
      </c>
      <c t="n" s="4" r="B40">
        <v>4100000</v>
      </c>
      <c t="n" s="4" r="C40">
        <v>1600000</v>
      </c>
    </row>
    <row spans="1:3" r="41">
      <c t="s" s="3" r="A41">
        <v>106</v>
      </c>
      <c t="n" s="7" r="B41">
        <v>-392000</v>
      </c>
      <c t="n" s="7" r="C41">
        <v>-80000</v>
      </c>
    </row>
    <row spans="1:3" r="42">
      <c t="s" s="3" r="A42">
        <v>114</v>
      </c>
    </row>
    <row spans="1:3" r="43">
      <c t="s" s="6" r="A43">
        <v>103</v>
      </c>
    </row>
    <row spans="1:3" r="44">
      <c t="s" s="3" r="A44">
        <v>106</v>
      </c>
      <c t="n" s="7" r="B44">
        <v>169000</v>
      </c>
    </row>
    <row spans="1:3" r="45">
      <c t="s" s="3" r="A45">
        <v>104</v>
      </c>
      <c t="n" s="4" r="B45">
        <v>4016149</v>
      </c>
    </row>
    <row spans="1:3" r="46">
      <c t="s" s="3" r="A46">
        <v>106</v>
      </c>
      <c t="n" s="7" r="B46">
        <v>-169000</v>
      </c>
    </row>
    <row spans="1:3" r="47">
      <c t="s" s="3" r="A47">
        <v>115</v>
      </c>
    </row>
    <row spans="1:3" r="48">
      <c t="s" s="6" r="A48">
        <v>103</v>
      </c>
    </row>
    <row spans="1:3" r="49">
      <c t="s" s="3" r="A49">
        <v>106</v>
      </c>
      <c t="n" s="7" r="B49">
        <v>73583</v>
      </c>
    </row>
    <row spans="1:3" r="50">
      <c t="s" s="3" r="A50">
        <v>104</v>
      </c>
      <c t="n" s="4" r="B50">
        <v>735833</v>
      </c>
    </row>
    <row spans="1:3" r="51">
      <c t="s" s="3" r="A51">
        <v>106</v>
      </c>
      <c t="n" s="7" r="B51">
        <v>-73583</v>
      </c>
    </row>
    <row spans="1:3" r="52">
      <c t="s" s="3" r="A52">
        <v>116</v>
      </c>
    </row>
    <row spans="1:3" r="53">
      <c t="s" s="6" r="A53">
        <v>103</v>
      </c>
    </row>
    <row spans="1:3" r="54">
      <c t="s" s="3" r="A54">
        <v>106</v>
      </c>
      <c t="n" s="7" r="B54">
        <v>750</v>
      </c>
    </row>
    <row spans="1:3" r="55">
      <c t="s" s="3" r="A55">
        <v>104</v>
      </c>
      <c t="n" s="4" r="B55">
        <v>750000</v>
      </c>
    </row>
    <row spans="1:3" r="56">
      <c t="s" s="3" r="A56">
        <v>106</v>
      </c>
      <c t="n" s="7" r="B56">
        <v>-750</v>
      </c>
    </row>
    <row spans="1:3" r="57">
      <c t="s" s="3" r="A57">
        <v>117</v>
      </c>
    </row>
    <row spans="1:3" r="58">
      <c t="s" s="6" r="A58">
        <v>103</v>
      </c>
    </row>
    <row spans="1:3" r="59">
      <c t="s" s="3" r="A59">
        <v>106</v>
      </c>
      <c t="n" s="7" r="C59">
        <v>351624</v>
      </c>
    </row>
    <row spans="1:3" r="60">
      <c t="s" s="3" r="A60">
        <v>106</v>
      </c>
      <c t="n" s="4" r="C60">
        <v>-351624</v>
      </c>
    </row>
    <row spans="1:3" r="61">
      <c t="s" s="3" r="A61">
        <v>118</v>
      </c>
    </row>
    <row spans="1:3" r="62">
      <c t="s" s="6" r="A62">
        <v>103</v>
      </c>
    </row>
    <row spans="1:3" r="63">
      <c t="s" s="3" r="A63">
        <v>106</v>
      </c>
      <c t="n" s="7" r="C63">
        <v>4809308</v>
      </c>
    </row>
    <row spans="1:3" r="64">
      <c t="s" s="3" r="A64">
        <v>104</v>
      </c>
      <c t="n" s="4" r="C64">
        <v>12000000</v>
      </c>
    </row>
    <row spans="1:3" r="65">
      <c t="s" s="3" r="A65">
        <v>106</v>
      </c>
      <c t="n" s="7" r="C65">
        <v>-4809308</v>
      </c>
    </row>
    <row spans="1:3" r="66">
      <c t="s" s="3" r="A66">
        <v>119</v>
      </c>
    </row>
    <row spans="1:3" r="67">
      <c t="s" s="6" r="A67">
        <v>103</v>
      </c>
    </row>
    <row spans="1:3" r="68">
      <c t="s" s="3" r="A68">
        <v>106</v>
      </c>
      <c t="n" s="7" r="B68">
        <v>729087</v>
      </c>
    </row>
    <row spans="1:3" r="69">
      <c t="s" s="3" r="A69">
        <v>104</v>
      </c>
      <c t="n" s="4" r="B69">
        <v>3314030</v>
      </c>
    </row>
    <row spans="1:3" r="70">
      <c t="s" s="3" r="A70">
        <v>106</v>
      </c>
      <c t="n" s="7" r="B70">
        <v>-729087</v>
      </c>
    </row>
    <row spans="1:3" r="71">
      <c t="s" s="3" r="A71">
        <v>120</v>
      </c>
    </row>
    <row spans="1:3" r="72">
      <c t="s" s="6" r="A72">
        <v>103</v>
      </c>
    </row>
    <row spans="1:3" r="73">
      <c t="s" s="3" r="A73">
        <v>106</v>
      </c>
      <c t="n" s="4" r="B73">
        <v>100000</v>
      </c>
    </row>
    <row spans="1:3" r="74">
      <c t="s" s="3" r="A74">
        <v>106</v>
      </c>
      <c t="n" s="4" r="B74">
        <v>-100000</v>
      </c>
    </row>
    <row spans="1:3" r="75">
      <c t="s" s="3" r="A75">
        <v>121</v>
      </c>
    </row>
    <row spans="1:3" r="76">
      <c t="s" s="6" r="A76">
        <v>103</v>
      </c>
    </row>
    <row spans="1:3" r="77">
      <c t="s" s="3" r="A77">
        <v>106</v>
      </c>
      <c t="n" s="4" r="B77">
        <v>30000</v>
      </c>
    </row>
    <row spans="1:3" r="78">
      <c t="s" s="3" r="A78">
        <v>106</v>
      </c>
      <c t="n" s="7" r="B78">
        <v>-30000</v>
      </c>
    </row>
    <row spans="1:3" r="79">
      <c t="s" s="3" r="A79">
        <v>122</v>
      </c>
    </row>
    <row spans="1:3" r="80">
      <c t="s" s="6" r="A80">
        <v>103</v>
      </c>
    </row>
    <row spans="1:3" r="81">
      <c t="s" s="3" r="A81">
        <v>104</v>
      </c>
      <c t="n" s="4" r="B81">
        <v>26000</v>
      </c>
    </row>
    <row spans="1:3" r="82">
      <c t="s" s="3" r="A82">
        <v>123</v>
      </c>
    </row>
    <row spans="1:3" r="83">
      <c t="s" s="6" r="A83">
        <v>103</v>
      </c>
    </row>
    <row spans="1:3" r="84">
      <c t="s" s="3" r="A84">
        <v>106</v>
      </c>
      <c t="n" s="7" r="B84">
        <v>55000</v>
      </c>
    </row>
    <row spans="1:3" r="85">
      <c t="s" s="3" r="A85">
        <v>104</v>
      </c>
      <c t="n" s="4" r="B85">
        <v>11000</v>
      </c>
    </row>
    <row spans="1:3" r="86">
      <c t="s" s="3" r="A86">
        <v>106</v>
      </c>
      <c t="n" s="7" r="B86">
        <v>-55000</v>
      </c>
    </row>
    <row spans="1:3" r="87">
      <c t="s" s="3" r="A87">
        <v>124</v>
      </c>
      <c t="n" s="4" r="B87">
        <v>-1272758</v>
      </c>
      <c t="n" s="7" r="C87">
        <v>-2287482</v>
      </c>
    </row>
    <row spans="1:3" r="88">
      <c t="s" s="3" r="A88">
        <v>125</v>
      </c>
      <c t="n" s="4" r="B88">
        <v>-17688</v>
      </c>
      <c t="n" s="4" r="C88">
        <v>-4960</v>
      </c>
    </row>
    <row spans="1:3" r="89">
      <c t="s" s="3" r="A89">
        <v>126</v>
      </c>
      <c t="n" s="7" r="B89">
        <v>-102858</v>
      </c>
      <c t="n" s="4" r="C89">
        <v>-16260</v>
      </c>
    </row>
    <row spans="1:3" r="90">
      <c t="s" s="3" r="A90">
        <v>127</v>
      </c>
      <c t="n" s="4" r="C90">
        <v>-563037</v>
      </c>
    </row>
    <row spans="1:3" r="91">
      <c t="s" s="3" r="A91">
        <v>128</v>
      </c>
      <c t="n" s="7" r="B91">
        <v>-120546</v>
      </c>
      <c t="n" s="7" r="C91">
        <v>-584257</v>
      </c>
    </row>
    <row spans="1:3" r="92">
      <c t="s" s="3" r="A92">
        <v>129</v>
      </c>
      <c t="n" s="4" r="B92">
        <v>75000</v>
      </c>
    </row>
    <row spans="1:3" r="93">
      <c t="s" s="3" r="A93">
        <v>130</v>
      </c>
      <c t="n" s="4" r="B93">
        <v>1610000</v>
      </c>
    </row>
    <row spans="1:3" r="94">
      <c t="s" s="3" r="A94">
        <v>131</v>
      </c>
      <c t="n" s="7" r="B94">
        <v>-75000</v>
      </c>
      <c t="n" s="7" r="C94">
        <v>-21214</v>
      </c>
    </row>
    <row spans="1:3" r="95">
      <c t="s" s="3" r="A95">
        <v>132</v>
      </c>
      <c t="n" s="4" r="C95">
        <v>30000</v>
      </c>
    </row>
    <row spans="1:3" r="96">
      <c t="s" s="3" r="A96">
        <v>133</v>
      </c>
      <c t="n" s="7" r="B96">
        <v>120000</v>
      </c>
      <c t="n" s="4" r="C96">
        <v>842668</v>
      </c>
    </row>
    <row spans="1:3" r="97">
      <c t="s" s="3" r="A97">
        <v>134</v>
      </c>
      <c t="n" s="4" r="C97">
        <v>666520</v>
      </c>
    </row>
    <row spans="1:3" r="98">
      <c t="s" s="3" r="A98">
        <v>135</v>
      </c>
      <c t="n" s="7" r="B98">
        <v>1730000</v>
      </c>
      <c t="n" s="4" r="C98">
        <v>1517974</v>
      </c>
    </row>
    <row spans="1:3" r="99">
      <c t="s" s="3" r="A99">
        <v>136</v>
      </c>
      <c t="n" s="4" r="B99">
        <v>-94662</v>
      </c>
      <c t="n" s="4" r="C99">
        <v>60491</v>
      </c>
    </row>
    <row spans="1:3" r="100">
      <c t="s" s="3" r="A100">
        <v>137</v>
      </c>
      <c t="n" s="4" r="B100">
        <v>242034</v>
      </c>
      <c t="n" s="4" r="C100">
        <v>-1293274</v>
      </c>
    </row>
    <row spans="1:3" r="101">
      <c t="s" s="3" r="A101">
        <v>138</v>
      </c>
      <c t="n" s="4" r="B101">
        <v>20066</v>
      </c>
      <c t="n" s="4" r="C101">
        <v>1304374</v>
      </c>
    </row>
    <row spans="1:3" r="102">
      <c t="s" s="3" r="A102">
        <v>139</v>
      </c>
      <c t="n" s="4" r="B102">
        <v>262100</v>
      </c>
      <c t="n" s="4" r="C102">
        <v>11100</v>
      </c>
    </row>
    <row spans="1:3" r="103">
      <c t="s" s="3" r="A103">
        <v>140</v>
      </c>
      <c t="n" s="7" r="B103">
        <v>26816</v>
      </c>
      <c t="n" s="7" r="C103">
        <v>1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6" r="A3">
        <v>142</v>
      </c>
    </row>
    <row spans="1:2" r="4">
      <c t="s" s="3" r="A4">
        <v>143</v>
      </c>
      <c t="s" s="3"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5</v>
      </c>
      <c t="s" s="2" r="B1">
        <v>1</v>
      </c>
    </row>
    <row spans="1:2" r="2">
      <c t="s" s="2" r="B2">
        <v>2</v>
      </c>
    </row>
    <row spans="1:2" r="3">
      <c t="s" s="6" r="A3">
        <v>142</v>
      </c>
    </row>
    <row spans="1:2" r="4">
      <c t="s" s="3" r="A4">
        <v>146</v>
      </c>
      <c t="s" s="3"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6" r="A3">
        <v>142</v>
      </c>
    </row>
    <row spans="1:2" r="4">
      <c t="s" s="3" r="A4">
        <v>149</v>
      </c>
      <c t="s" s="3"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6" r="A3">
        <v>142</v>
      </c>
    </row>
    <row spans="1:2" r="4">
      <c t="s" s="3" r="A4">
        <v>152</v>
      </c>
      <c t="s" s="3"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 (Cur</vt:lpstr>
      <vt:lpstr>Consolidated Balance Sheet (Cu3</vt:lpstr>
      <vt:lpstr>Consolidated Statements of Oper</vt:lpstr>
      <vt:lpstr>Consolidated Statements of Cash</vt:lpstr>
      <vt:lpstr>Note 1 - Nature of Business and</vt:lpstr>
      <vt:lpstr>Note 2 - Summary of Significant</vt:lpstr>
      <vt:lpstr>Note 3 - Going Concern</vt:lpstr>
      <vt:lpstr>Note 4 - Property and Equipment</vt:lpstr>
      <vt:lpstr>Note 5 - Intangible Assets</vt:lpstr>
      <vt:lpstr>Note 6 - Accounts Payable and A</vt:lpstr>
      <vt:lpstr>Note 7 - Due From_To Affiliates</vt:lpstr>
      <vt:lpstr>Note 8 - Convertible Notes Paya</vt:lpstr>
      <vt:lpstr>Note 9 - Loans Payable</vt:lpstr>
      <vt:lpstr>Note 10 - Stockholders' Equity</vt:lpstr>
      <vt:lpstr>Note 11 - Related Party Transac</vt:lpstr>
      <vt:lpstr>Note 12 - Fair Value Measuremen</vt:lpstr>
      <vt:lpstr>Note 13 - Subsequent Events</vt:lpstr>
      <vt:lpstr>Significant Accounting Policies</vt:lpstr>
      <vt:lpstr>Note 2 - Summary of Significa20</vt:lpstr>
      <vt:lpstr>Note 4 - Property and Equipme21</vt:lpstr>
      <vt:lpstr>Note 5 - Intangible Assets (Tab</vt:lpstr>
      <vt:lpstr>Note 6 - Accounts Payable and23</vt:lpstr>
      <vt:lpstr>Note 12 - Fair Value Measurem24</vt:lpstr>
      <vt:lpstr>Note 2 - Summary of Significa25</vt:lpstr>
      <vt:lpstr>Note 2 - Antidilutive Securitie</vt:lpstr>
      <vt:lpstr>Note 2 - Reclassifications (Det</vt:lpstr>
      <vt:lpstr>Note 3 - Going Concern (Details</vt:lpstr>
      <vt:lpstr>Note 4 - Property and Equipme29</vt:lpstr>
      <vt:lpstr>Note 4 - Property, Plant, and E</vt:lpstr>
      <vt:lpstr>Note 5 - Intangible Assets (Det</vt:lpstr>
      <vt:lpstr>Note 5 - Finite Lived Intangibl</vt:lpstr>
      <vt:lpstr>Note 6 - Payables and Accruals </vt:lpstr>
      <vt:lpstr>Note 7 - Due From_To Affiliat34</vt:lpstr>
      <vt:lpstr>Note 8 - Convertible Notes Pa35</vt:lpstr>
      <vt:lpstr>Note 9 - Loans Payable (Details</vt:lpstr>
      <vt:lpstr>Note 10 - Stockholders' Equity </vt:lpstr>
      <vt:lpstr>Note 11 - Related Party Trans38</vt:lpstr>
      <vt:lpstr>Note 12 - Fair Value Measurem39</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7:07:02Z</dcterms:created>
  <dcterms:modified xmlns:dcterms="http://purl.org/dc/terms/" xmlns:xsi="http://www.w3.org/2001/XMLSchema-instance" xsi:type="dcterms:W3CDTF">2015-09-21T17:07:02Z</dcterms:modified>
  <dc:title xmlns:dc="http://purl.org/dc/elements/1.1/">Untitled</dc:title>
  <dc:description xmlns:dc="http://purl.org/dc/elements/1.1/"/>
  <dc:subject xmlns:dc="http://purl.org/dc/elements/1.1/"/>
  <cp:keywords/>
  <cp:category/>
</cp:coreProperties>
</file>